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Revenue Recognition" sheetId="8" state="visible" r:id="rId8"/>
    <sheet xmlns:r="http://schemas.openxmlformats.org/officeDocument/2006/relationships" name="3. Supplemental Financial Infor" sheetId="9" state="visible" r:id="rId9"/>
    <sheet xmlns:r="http://schemas.openxmlformats.org/officeDocument/2006/relationships" name="4. Bank Line of Credit" sheetId="10" state="visible" r:id="rId10"/>
    <sheet xmlns:r="http://schemas.openxmlformats.org/officeDocument/2006/relationships" name="5. Stockholders' Equity" sheetId="11" state="visible" r:id="rId11"/>
    <sheet xmlns:r="http://schemas.openxmlformats.org/officeDocument/2006/relationships" name="6. 401(k) Plan" sheetId="12" state="visible" r:id="rId12"/>
    <sheet xmlns:r="http://schemas.openxmlformats.org/officeDocument/2006/relationships" name="7. Litigation" sheetId="13" state="visible" r:id="rId13"/>
    <sheet xmlns:r="http://schemas.openxmlformats.org/officeDocument/2006/relationships" name="8. Income Taxes" sheetId="14" state="visible" r:id="rId14"/>
    <sheet xmlns:r="http://schemas.openxmlformats.org/officeDocument/2006/relationships" name="9. Commitments and Contingencie" sheetId="15" state="visible" r:id="rId15"/>
    <sheet xmlns:r="http://schemas.openxmlformats.org/officeDocument/2006/relationships" name="10. Significant Geographic, Cus" sheetId="16" state="visible" r:id="rId16"/>
    <sheet xmlns:r="http://schemas.openxmlformats.org/officeDocument/2006/relationships" name="1. Summary of Significant Acc_2" sheetId="17" state="visible" r:id="rId17"/>
    <sheet xmlns:r="http://schemas.openxmlformats.org/officeDocument/2006/relationships" name="2. Revenue Recognition (Tables)" sheetId="18" state="visible" r:id="rId18"/>
    <sheet xmlns:r="http://schemas.openxmlformats.org/officeDocument/2006/relationships" name="3. Supplemental Financial Inf_2" sheetId="19" state="visible" r:id="rId19"/>
    <sheet xmlns:r="http://schemas.openxmlformats.org/officeDocument/2006/relationships" name="4. Bank Line of Credit (Tables)" sheetId="20" state="visible" r:id="rId20"/>
    <sheet xmlns:r="http://schemas.openxmlformats.org/officeDocument/2006/relationships" name="5. Stockholders' Equity (Tables" sheetId="21" state="visible" r:id="rId21"/>
    <sheet xmlns:r="http://schemas.openxmlformats.org/officeDocument/2006/relationships" name="8. Income Taxes (Tables)" sheetId="22" state="visible" r:id="rId22"/>
    <sheet xmlns:r="http://schemas.openxmlformats.org/officeDocument/2006/relationships" name="9. Commitments and Contingenc_2" sheetId="23" state="visible" r:id="rId23"/>
    <sheet xmlns:r="http://schemas.openxmlformats.org/officeDocument/2006/relationships" name="10. Significant Geographic, Pro" sheetId="24" state="visible" r:id="rId24"/>
    <sheet xmlns:r="http://schemas.openxmlformats.org/officeDocument/2006/relationships" name="1. Summary of Significant Acc_3" sheetId="25" state="visible" r:id="rId25"/>
    <sheet xmlns:r="http://schemas.openxmlformats.org/officeDocument/2006/relationships" name="2. Revenue Recognition (Details" sheetId="26" state="visible" r:id="rId26"/>
    <sheet xmlns:r="http://schemas.openxmlformats.org/officeDocument/2006/relationships" name="2. Revenue Recognition (Detai_2" sheetId="27" state="visible" r:id="rId27"/>
    <sheet xmlns:r="http://schemas.openxmlformats.org/officeDocument/2006/relationships" name="2. Revenue Recognition (Detai_3" sheetId="28" state="visible" r:id="rId28"/>
    <sheet xmlns:r="http://schemas.openxmlformats.org/officeDocument/2006/relationships" name="2. Revenue Recognition (Detai_4" sheetId="29" state="visible" r:id="rId29"/>
    <sheet xmlns:r="http://schemas.openxmlformats.org/officeDocument/2006/relationships" name="2. Revenue Recognition (Detai_5" sheetId="30" state="visible" r:id="rId30"/>
    <sheet xmlns:r="http://schemas.openxmlformats.org/officeDocument/2006/relationships" name="3. Supplemental Financial Inf_3" sheetId="31" state="visible" r:id="rId31"/>
    <sheet xmlns:r="http://schemas.openxmlformats.org/officeDocument/2006/relationships" name="3. Supplemental Financial Inf_4" sheetId="32" state="visible" r:id="rId32"/>
    <sheet xmlns:r="http://schemas.openxmlformats.org/officeDocument/2006/relationships" name="3. Supplemental Financial Inf_5" sheetId="33" state="visible" r:id="rId33"/>
    <sheet xmlns:r="http://schemas.openxmlformats.org/officeDocument/2006/relationships" name="3. Supplemental Financial Inf_6" sheetId="34" state="visible" r:id="rId34"/>
    <sheet xmlns:r="http://schemas.openxmlformats.org/officeDocument/2006/relationships" name="3. Supplemental Financial Inf_7" sheetId="35" state="visible" r:id="rId35"/>
    <sheet xmlns:r="http://schemas.openxmlformats.org/officeDocument/2006/relationships" name="3. Supplemental Financial Inf_8" sheetId="36" state="visible" r:id="rId36"/>
    <sheet xmlns:r="http://schemas.openxmlformats.org/officeDocument/2006/relationships" name="3. Supplemental Financial Inf_9" sheetId="37" state="visible" r:id="rId37"/>
    <sheet xmlns:r="http://schemas.openxmlformats.org/officeDocument/2006/relationships" name="3. Supplemental Financial In_10" sheetId="38" state="visible" r:id="rId38"/>
    <sheet xmlns:r="http://schemas.openxmlformats.org/officeDocument/2006/relationships" name="3. Supplemental Financial In_11" sheetId="39" state="visible" r:id="rId39"/>
    <sheet xmlns:r="http://schemas.openxmlformats.org/officeDocument/2006/relationships" name="3. Supplemental Financial In_12" sheetId="40" state="visible" r:id="rId40"/>
    <sheet xmlns:r="http://schemas.openxmlformats.org/officeDocument/2006/relationships" name="4. Bank Line of Credit (Details" sheetId="41" state="visible" r:id="rId41"/>
    <sheet xmlns:r="http://schemas.openxmlformats.org/officeDocument/2006/relationships" name="4. Bank Line of Credit and Debt" sheetId="42" state="visible" r:id="rId42"/>
    <sheet xmlns:r="http://schemas.openxmlformats.org/officeDocument/2006/relationships" name="5. Stockholders Equity (Details" sheetId="43" state="visible" r:id="rId43"/>
    <sheet xmlns:r="http://schemas.openxmlformats.org/officeDocument/2006/relationships" name="5. Stockholders Equity (Detai_2" sheetId="44" state="visible" r:id="rId44"/>
    <sheet xmlns:r="http://schemas.openxmlformats.org/officeDocument/2006/relationships" name="5. Stockholders Equity (Detai_3" sheetId="45" state="visible" r:id="rId45"/>
    <sheet xmlns:r="http://schemas.openxmlformats.org/officeDocument/2006/relationships" name="5. Stockholders Equity (Detai_4" sheetId="46" state="visible" r:id="rId46"/>
    <sheet xmlns:r="http://schemas.openxmlformats.org/officeDocument/2006/relationships" name="5. Stockholders Equity (Detai_5" sheetId="47" state="visible" r:id="rId47"/>
    <sheet xmlns:r="http://schemas.openxmlformats.org/officeDocument/2006/relationships" name="5. Stockholders Equity (Detai_6" sheetId="48" state="visible" r:id="rId48"/>
    <sheet xmlns:r="http://schemas.openxmlformats.org/officeDocument/2006/relationships" name="5. Stockholders Equity (Detai_7" sheetId="49" state="visible" r:id="rId49"/>
    <sheet xmlns:r="http://schemas.openxmlformats.org/officeDocument/2006/relationships" name="5. Stockholders Equity (Detai_8" sheetId="50" state="visible" r:id="rId50"/>
    <sheet xmlns:r="http://schemas.openxmlformats.org/officeDocument/2006/relationships" name="5. Stockholders' Equity (Detail" sheetId="51" state="visible" r:id="rId51"/>
    <sheet xmlns:r="http://schemas.openxmlformats.org/officeDocument/2006/relationships" name="6. 401(k) Plan (Details Narrati" sheetId="52" state="visible" r:id="rId52"/>
    <sheet xmlns:r="http://schemas.openxmlformats.org/officeDocument/2006/relationships" name="8. Income Taxes (Details - Inco" sheetId="53" state="visible" r:id="rId53"/>
    <sheet xmlns:r="http://schemas.openxmlformats.org/officeDocument/2006/relationships" name="8. Income Taxes (Details - US a" sheetId="54" state="visible" r:id="rId54"/>
    <sheet xmlns:r="http://schemas.openxmlformats.org/officeDocument/2006/relationships" name="8. Income Taxes (Details - Defe" sheetId="55" state="visible" r:id="rId55"/>
    <sheet xmlns:r="http://schemas.openxmlformats.org/officeDocument/2006/relationships" name="8. Income Taxes (Details - Reco" sheetId="56" state="visible" r:id="rId56"/>
    <sheet xmlns:r="http://schemas.openxmlformats.org/officeDocument/2006/relationships" name="8. Income Taxes (Details - NOL'" sheetId="57" state="visible" r:id="rId57"/>
    <sheet xmlns:r="http://schemas.openxmlformats.org/officeDocument/2006/relationships" name="8. Income Taxes (Details - Unre" sheetId="58" state="visible" r:id="rId58"/>
    <sheet xmlns:r="http://schemas.openxmlformats.org/officeDocument/2006/relationships" name="8. Income Taxes (Details Narrat" sheetId="59" state="visible" r:id="rId59"/>
    <sheet xmlns:r="http://schemas.openxmlformats.org/officeDocument/2006/relationships" name="9. Commitments and Contingenc_3" sheetId="60" state="visible" r:id="rId60"/>
    <sheet xmlns:r="http://schemas.openxmlformats.org/officeDocument/2006/relationships" name="9. Commitments and Contingenc_4" sheetId="61" state="visible" r:id="rId61"/>
    <sheet xmlns:r="http://schemas.openxmlformats.org/officeDocument/2006/relationships" name="10. Significant Geographic, C_2" sheetId="62" state="visible" r:id="rId62"/>
    <sheet xmlns:r="http://schemas.openxmlformats.org/officeDocument/2006/relationships" name="10. Significant Geographic, C_3" sheetId="63" state="visible" r:id="rId63"/>
    <sheet xmlns:r="http://schemas.openxmlformats.org/officeDocument/2006/relationships" name="10. Significant Geographic, C_4" sheetId="64" state="visible" r:id="rId64"/>
  </sheets>
  <definedNames/>
  <calcPr calcId="124519" fullCalcOnLoad="1"/>
</workbook>
</file>

<file path=xl/sharedStrings.xml><?xml version="1.0" encoding="utf-8"?>
<sst xmlns="http://schemas.openxmlformats.org/spreadsheetml/2006/main" uniqueCount="584">
  <si>
    <t>Document and Entity Information - USD ($)</t>
  </si>
  <si>
    <t>12 Months Ended</t>
  </si>
  <si>
    <t>Jun. 30, 2019</t>
  </si>
  <si>
    <t>Aug. 30, 2019</t>
  </si>
  <si>
    <t>Dec. 31, 2018</t>
  </si>
  <si>
    <t>Document And Entity Information</t>
  </si>
  <si>
    <t>Entity Registrant Name</t>
  </si>
  <si>
    <t>LANTRONIX INC</t>
  </si>
  <si>
    <t>Entity Central Index Key</t>
  </si>
  <si>
    <t>0001114925</t>
  </si>
  <si>
    <t>Document Type</t>
  </si>
  <si>
    <t>10-K</t>
  </si>
  <si>
    <t>Document Period End Date</t>
  </si>
  <si>
    <t>Jun. 30,
		2019</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Shell Company</t>
  </si>
  <si>
    <t>Entity Small Business</t>
  </si>
  <si>
    <t>true</t>
  </si>
  <si>
    <t>Entity Emerging Growth</t>
  </si>
  <si>
    <t>Entity Ex Transition Period</t>
  </si>
  <si>
    <t>Entity Interactive Data Current</t>
  </si>
  <si>
    <t>Entity File Number</t>
  </si>
  <si>
    <t>001-16027</t>
  </si>
  <si>
    <t>Entity Incorporation State Code</t>
  </si>
  <si>
    <t>DE</t>
  </si>
  <si>
    <t>Consolidated Balance Sheets - USD ($) $ in Thousands</t>
  </si>
  <si>
    <t>Jun. 30, 2018</t>
  </si>
  <si>
    <t>Current assets:</t>
  </si>
  <si>
    <t>Cash and cash equivalents</t>
  </si>
  <si>
    <t>Accounts receivable (net of allowance for doubtful accounts of $36 and $168 at June 30, 2019 and 2018, respectively)</t>
  </si>
  <si>
    <t>Inventories, net</t>
  </si>
  <si>
    <t>Contract manufacturers' receivable</t>
  </si>
  <si>
    <t>Prepaid expenses and other current assets</t>
  </si>
  <si>
    <t>Total current assets</t>
  </si>
  <si>
    <t>Property and equipment, net</t>
  </si>
  <si>
    <t>Goodwill</t>
  </si>
  <si>
    <t>Other assets</t>
  </si>
  <si>
    <t>Total assets</t>
  </si>
  <si>
    <t>Current liabilities:</t>
  </si>
  <si>
    <t>Accounts payable</t>
  </si>
  <si>
    <t>Accrued payroll and related expenses</t>
  </si>
  <si>
    <t>Warranty reserve</t>
  </si>
  <si>
    <t>Other current liabilities</t>
  </si>
  <si>
    <t>Total current liabilities</t>
  </si>
  <si>
    <t>Long-term capital lease obligations</t>
  </si>
  <si>
    <t>Other non-current liabilities</t>
  </si>
  <si>
    <t>Total liabilities</t>
  </si>
  <si>
    <t>Stockholders' equity:</t>
  </si>
  <si>
    <t>Preferred stock, $0.0001 par value; 5,000,000 shares authorized; none issued and outstanding</t>
  </si>
  <si>
    <t>Common stock, $0.0001 par value; 100,000,000 shares authorized; 22,811,743 and 18,908,196 shares issued and outstanding at June 30, 2019 and 2018,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Assets</t>
  </si>
  <si>
    <t>Allowance for Receivabl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 shares in Thousands, $ in Thousands</t>
  </si>
  <si>
    <t>Income Statement [Abstract]</t>
  </si>
  <si>
    <t>Net revenue</t>
  </si>
  <si>
    <t>Cost of revenue</t>
  </si>
  <si>
    <t>Gross profit</t>
  </si>
  <si>
    <t>Operating expenses:</t>
  </si>
  <si>
    <t>Selling, general and administrative</t>
  </si>
  <si>
    <t>Research and development</t>
  </si>
  <si>
    <t>Restructuring, severance and related charges</t>
  </si>
  <si>
    <t>Acquisition-related costs</t>
  </si>
  <si>
    <t>Impairment of long-lived asset</t>
  </si>
  <si>
    <t>Total operating expenses</t>
  </si>
  <si>
    <t>Income (loss) from operations</t>
  </si>
  <si>
    <t>Interest income (expense), net</t>
  </si>
  <si>
    <t>Other expense, net</t>
  </si>
  <si>
    <t>Income (loss) before income taxes</t>
  </si>
  <si>
    <t>Provision for income taxes</t>
  </si>
  <si>
    <t>Net income (loss) and comprehensive income (loss)</t>
  </si>
  <si>
    <t>Net income (loss) per share (basic)</t>
  </si>
  <si>
    <t>Net income (loss) per share (diluted)</t>
  </si>
  <si>
    <t>Weighted-average common shares - basic</t>
  </si>
  <si>
    <t>Weighted-average common shares - diluted</t>
  </si>
  <si>
    <t>Consolidated Statements of Stockholders Equity - USD ($) $ in Thousands</t>
  </si>
  <si>
    <t>Common Stock</t>
  </si>
  <si>
    <t>Additional Paid-In Capital</t>
  </si>
  <si>
    <t>Accumulated Deficit</t>
  </si>
  <si>
    <t>Accumulated Other Comprehensive Income</t>
  </si>
  <si>
    <t>Total</t>
  </si>
  <si>
    <t>Beginning balance, shares at Jun. 30, 2017</t>
  </si>
  <si>
    <t>Beginning balance, value at Jun. 30, 2017</t>
  </si>
  <si>
    <t>Shares issued pursuant to stock awards, net shares</t>
  </si>
  <si>
    <t>Shares issued pursuant to stock awards, net value</t>
  </si>
  <si>
    <t>Tax withholding paid on behalf of employees for restricted shares</t>
  </si>
  <si>
    <t>Share-based compensation</t>
  </si>
  <si>
    <t>Net income (loss)</t>
  </si>
  <si>
    <t>Ending balance, shares at Jun. 30, 2018</t>
  </si>
  <si>
    <t>Ending balance, value at Jun. 30, 2018</t>
  </si>
  <si>
    <t>Cumulative effect of accounting change</t>
  </si>
  <si>
    <t>Shares issued pursuant to equity offering, net, shares</t>
  </si>
  <si>
    <t>Shares issued pursuant to equity offering, net, value</t>
  </si>
  <si>
    <t>Ending balance, shares at Jun. 30, 2019</t>
  </si>
  <si>
    <t>Ending balance, value at Jun. 30, 2019</t>
  </si>
  <si>
    <t>Consolidated Statements of Cash Flows - USD ($) $ in Thousands</t>
  </si>
  <si>
    <t>Operating activities</t>
  </si>
  <si>
    <t>Adjustments to reconcile net income (loss) to net cash provided by (used in) operating activities:</t>
  </si>
  <si>
    <t>Depreciation and amortization</t>
  </si>
  <si>
    <t>Loss on disposal of property and equipment</t>
  </si>
  <si>
    <t>Changes in operating assets and liabilities:</t>
  </si>
  <si>
    <t>Accounts receivable</t>
  </si>
  <si>
    <t>Inventories</t>
  </si>
  <si>
    <t>Other liabilities</t>
  </si>
  <si>
    <t>Net cash (used in) provided by operating activities</t>
  </si>
  <si>
    <t>Investing activities</t>
  </si>
  <si>
    <t>Purchases of property and equipment</t>
  </si>
  <si>
    <t>Net cash used in investing activities</t>
  </si>
  <si>
    <t>Financing activities</t>
  </si>
  <si>
    <t>Net proceeds from issuances of common stock</t>
  </si>
  <si>
    <t>Payment of capital lease obligations</t>
  </si>
  <si>
    <t>Net cash provided by financing activities</t>
  </si>
  <si>
    <t>Increase in cash and cash equivalents</t>
  </si>
  <si>
    <t>Cash and cash equivalents at beginning of year</t>
  </si>
  <si>
    <t>Cash and cash equivalents at end of year</t>
  </si>
  <si>
    <t>Supplemental disclosure of cash flow information</t>
  </si>
  <si>
    <t>Interest paid</t>
  </si>
  <si>
    <t>Income taxes paid</t>
  </si>
  <si>
    <t>1. Summary of Significant Accounting Policies</t>
  </si>
  <si>
    <t>Accounting Policies [Abstract]</t>
  </si>
  <si>
    <t>Summary of Significant Accounting Policies</t>
  </si>
  <si>
    <t>1. Summary
of Significant Accounting Policies The Company Lantronix, Inc. (referred to in these notes to consolidated
financial statements as “Lantronix”, “we,” “our,” or “us”), is a global provider
of secure data access and management solutions for Internet of Things (“IoT”) assets. Our mission is to be the leading
supplier of IoT solutions that enable companies to simplify the creation, deployment, and management of IoT projects while providing
secure access to data for applications and people. We were incorporated in California in 1989 and re-incorporated
in Delaware in 2000. Basis of Presentation The consolidated financial statements include the accounts of
Lantronix and our wholly-owned subsidiaries. All significant intercompany transactions and balances have been eliminated in consolidation.
At June 30, 2019, approximately $5,976,000 of our tangible assets were located outside of the United States (“U.S.”),
a large portion of which was comprised of inventory held at (i) our third-party logistics provider in Hong Kong and (ii) our contract
manufacturers in China, Malaysia and Thailand. 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sales returns and allowances, inventory valuation, goodwill valuation, deferred income tax asset valuation
allowances, share-based compensation and warranty reserves. To the extent there are material differences between our estimates
and actual results, future results of operations will be affected. Reclassifications Certain reclassifications have been made to the prior fiscal
year financial information to conform to the current fiscal year presentation. Revenue Recognition Revenue is recognized upon the transfer of control of promised
products or services to customers in an amount that reflects the consideration we expect to receive in exchange for those products
or services. We apply the following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On occasion we enter into contracts that can include various
combinations of products and services, which are generally capable of being distinct and accounted for as separate performance
obligations. Revenue is recognized net of (i) any taxes collected from customers, which are subsequently remitted to governmental
authorities and (ii) shipping and handling costs collected from customers. Product Shipments Most of our product revenue is recognized as a distinct single
performance obligation when products are tendered to a carrier for delivery, which represents the point in time that our customer
obtains control of the promised products. A smaller portion of our product revenue is recognized when our customer receives delivery
of the promised products. A significant portion of our products are sold to distributors
under agreements which contain (i) limited rights to return unsold products and (ii) price adjustment provisions, both of which
are accounted for as variable consideration when estimating the amount of revenue to recognize. We base our estimates for returns
and price adjustments primarily on historical experience; however, we also consider contractual allowances, approved pricing adjustments
and other known or anticipated returns and price adjustments in a given period. Such estimates are generally made at the time of
shipment to the customer and updated at the end of each reporting period as additional information becomes available and only to
the extent that it is probable that a significant reversal of any incremental revenue will not occur. Our estimates of accrued
variable consideration are included in other current liabilities in the accompanying consolidated balance sheet at June 30, 2019. Services and Multiple Performance Obligations Revenues from our extended warranty and services are generally
recognized ratably over the applicable service period. We expect revenues from future sales of our software-as-a-service (“SaaS)
products to be recognized ratably over the applicable service period as well. Revenues from professional engineering services are
generally recognized as services are performed. From time to time, we may enter into contracts with customers
that include promises to transfer multiple deliverables that may include sales of products, professional engineering services and
other product qualification or certification services. Determining whether the deliverables in such arrangements are considered
distinct performance obligations that should be accounted for separately versus together often requires judgment. We consider performance
obligations to be distinct when the customer can benefit from the promised good or service on its own or by combining it with other
resources readily available and when the promised good or service is separately identifiable from other promised goods or services
in the contract. In such arrangements, we allocate revenue on a relative standalone selling price basis by maximizing the use of
observable inputs to determine the standalone selling price for each performance obligation. Accounts Receivable and Allowance for Doubtful Accounts Accounts receivable are stated at the amount we expect to collect,
which is net of an allowance for doubtful accounts for estimated losses resulting from the inability of our customers to make required
payments. Our evaluation of the collectability of customer accounts receivable is based on various factors, including the length
of time the receivables are past due, our history of bad debts and general industry conditions. Accounts that are deemed uncollectible
are written off against the allowance for doubtful accounts. 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 Fair Value of Financial Instruments Our financial instruments consist primarily of cash and cash
equivalents, accounts receivable, contract manufacturers’ receivable, accounts payable, and accrued liabil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We do not have any assets or
liabilities that were measured at fair value on a recurring basis, and during the fiscal years ended June 30, 2019 and 2018 we
did not have any assets or liabilities that were measured at fair value on a non-recurring basis. We believe all of our financial instruments’ recorded
values approximate their current fair values because of the nature and short duration of these instruments. 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ies were previously their respective local currencies are suspended in accumulated other comprehensive income. Accumulated Other Comprehensive Income Accumulated other comprehensive income is composed of accumulated
translation adjustments as of June 30, 2019 and 2018. We did not have any other comprehensive income or losses during the fiscal
years ended June 30, 2019 or 2018. Cash and Cash Equivalents Cash and cash equivalents consist of cash and short-term investments,
with original maturities of 90 days or less. Inventories Inventories are stated at the lower of cost (on a first-in,
first-out basis) or net realizable value. We provide reserves for excess and obsolete inventories determined primarily based upon
estimates of future demand for our products. Shipping and handling costs are classified as a component of cost of revenue in the
consolidated statements of operations. 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 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 Capitalized Internal Use Software Costs We capitalize the costs of computer software developed or obtained
for internal use. Capitalized computer software costs consist of purchased software licenses and implementation costs. Capitalized
software costs are amortized on a straight-line basis over a period of three to five years. Goodwill Goodwill is recorded as the difference, if any, between the
aggregate consideration paid for an acquisition and the fair value of the acquired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with its carrying value, including goodwill. We
estimate the fair value of our single reporting unit using a combination of the income and market approach. If the carrying value
of the reporting unit exceeds its estimated fair value, we recognize an impairment loss for the difference. During the fourth quarter of the fiscal year ended June 30,
2019, we performed a qualitative assessment of whether goodwill impairment existed and did not determine that it was more likely
that not that the fair value of our single reporting unit was less than its carrying amount.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Share-Based Compensation We account for share-based compensation by expensing the estimated
grant date fair value of our shared-based awards ratably over the requisite service period. We recognize the impact of forfeitures
on our share-based compensation expense as such forfeitures occur. Net Income (Loss) Per Share Basic net income (loss) per share is calculated by dividing
net income (loss) by the weighted-average number of common shares outstanding during the fiscal year. Diluted net income (loss)
per share is calculated by adjusting the weighted-average number of common shares outstanding, assuming any dilutive effects of
outstanding share-based awards using the treasury stock method. 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thus, software development
costs have been expensed as incurred. Warranty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Advertising Expenses Advertising expenses are recorded in the period incurred and
totaled $118,000 and $213,000 for the fiscal years ended June 30, 2019 and 2018, respectively. Segment Information We have one operating and reportable business segment. Recent Accounting Pronouncements Shared-Based Compensation In June 2018, the Financial Accounting Standards Board (“FASB”)
issued Accounting Standards Updated No. 2018-07 (“ASU 2018-07”) that expands the scope of existing share-based compensation
guidance for employees. The new standard will include share-based payment transactions for acquiring goods and services from nonemployees,
whereby share-based payments to nonemployees will be measured and recorded at the fair value of the equity instruments that an
entity is obligated to issue on the grant date. Entities are required to adopt the standard using a modified retrospective approach
with a cumulative adjustment to opening retained earnings in the year of adoption for the remeasurement of liability-classified
awards that have not been settled by the date of adoption and equity-classified awards for which a measurement date has not been
established. The standard will be effective for Lantronix in the fiscal year beginning July 1, 2019, with early adoption permitted.
We currently do not anticipate that adoption will have a material impact on our consolidated financial statements. Leases In February 2016, FASB issued Accounting Standards Codification
842: Leases (“ASC 842”) that revises lease accounting guidance. ASC 842 requires lessees to apply a dual approach,
classifying leases as either finance or operating leases based on whether or not the lease is effectively a financed purchase by
the lessee. A lessee is required to record a right-of-use (“ROU”) asset and a lease liability for all leases with a
term of greater than 12 months regardless of their classification as a finance or operating lease. For finance leases the lessee
will recognize interest expense and amortization of the ROU asset, and for operating leases the lessee will recognize a straight-line
lease expense. Leases with a term of 12 months or less will be accounted for in a manner similar to that called for by guidance
for operating leases prior to the adoption of ASC 842. ASC 842 requires entities to recognize and measure leases existing at, or
entered into after, the beginning of the earliest comparative period presented using a modified retrospective approach, with certain
practical expedients available. In July 2018, FASB issued Accounting Standards Updated No. 2018-11 (“ASU 2018-11”),
which offers a practical expedient that allows entities the option to apply the provisions of ASC 842 by recognizing a cumulative
effect adjustment at the effective date of adoption without adjusting the prior comparative periods presented. In March 2019, FASB
issued Accounting Standards Update 2019-01 (“ASU 2019-01”), which explicitly provides disclosure relief for interim
periods during the year the standard is adopted. Under the new guidance, companies are not required to disclose the effect of such
adoption in interim periods on certain financial statement items for periods retrospectively adjusted. For public companies, adoption of the standard is required for
annual periods beginning after December 15, 2018. Lantronix will adopt ASC 842 in the fiscal year beginning July 1, 2019. We expect
the most significant impact on our financial statements will be the recognition of ROU assets and lease liabilities for our operating
leases, primarily related to real estate. We do not believe ASC 842 will materially impact our consolidated results of operations
or cash flows. The valuation of our ROU assets and lease liabilities will be based on the estimated present value of the applicable
future lease commitments. We continue to assess the appropriate discount rate that will be applied to our valuation estimates.
In addition, a portion of our existing leases are denominated in currencies other than the U.S. Dollar. As a result, the associated
lease liabilities will be remeasured using the current exchange rate in the applicable future reporting periods, which may result
in foreign exchange gains or losses. We expect to elect certain practical expedients, including the
transition option provided in ASU 2018-11. As a result of adopting ASC 842 effective July 1, 2019, we currently expect to record
an ROU asset and corresponding lease liability between approximately $900,000 and $1,200,000. Revenue from Contracts with Customers Refer to Note 2 below regarding our adoption of the new revenue
standard under the FASB’s Accounting Standards Codification 606: Revenue from Contracts with Customers (“ASC 606”).</t>
  </si>
  <si>
    <t>2. Revenue Recognition</t>
  </si>
  <si>
    <t>Revenue from Contract with Customer [Abstract]</t>
  </si>
  <si>
    <t>Revenue Recognition</t>
  </si>
  <si>
    <t xml:space="preserve">2. Revenue
Recognition Nature of Net Revenue Most of our net revenue is currently derived from sales of hardware
products. We also derive an insignificant portion of our net revenue from professional engineering services, extended warranty
services, and software licenses. Extended warranty services generally extend the warranty period on our hardware products for an
additional one to three years, depending upon the product. In addition to the products and services described directly
above, during the past year we have introduced a number of ready-to-use applications as well as SaaS offerings for our IoT and
IT Management product lines, including Lantronix Gateway Central, MACH10® Global Device Manager, and ConsoleFlow  Net Revenue by Product Line and Geographic Region We organize our products and solutions into three product lines:
IoT, IT Management and Other. Our IoT products typically connect to one or more existing machines or are built into new industrial
devices to provide network connectivity. Our IT Management product line includes out-of-band management, console management, power
management, and keyboard-video-mouse (commonly referred to as KVM) products that provide remote access to IT and networking infrastructure
deployed in test labs, data centers, branch offices and server rooms. We categorize products that are non-focus or end-of-life
as Other. We conduct our business globally and manage our sales teams
by three geographic regions: the Americas; Europe, Middle East, and Africa (“EMEA”); and Asia Pacific Japan (“APJ”). The following tables present our net revenue by product line
and by geographic region. Net revenues by geographic region are based on the “bill-to” location of our customers:
Years Ended June 30,
2019 2018
IoT $ 35,299 $ 34,742
IT Management 10,845 9,666
Other 746 1,172
$ 46,890 $ 45,580
Years Ended June 30,
2019 2018
Americas $ 25,179 $ 24,930
EMEA 14,586 13,613
APJ 7,125 7,037
$ 46,890 $ 45,580 Contract Balances In certain instances, the timing of revenue recognition may
differ from the timing of invoicing to our customers. We record a contract asset receivable when revenue is recognized prior to
invoicing, and a contract or deferred revenue liability when revenue is recognized subsequent to invoicing. With respect to product
shipments, we expect to fulfill contract obligations within one year and so we have elected not to separately disclose the
amount nor the timing of recognition of these remaining performance obligations. For contract balances related to contracts that
include services and multiple performance obligations, refer to the deferred revenue discussion below. There were no unbilled contract
asset receivable balances as of July 1, 2018, the transition date for ASC 606. Payment terms and conditions vary by customer, but generally
include a requirement of payment within 30 to 60 days from the invoice date. We do not consider this a significant period of time
and have elected not to determine whether contracts with customers contain significant financing components. The primary purpose
of our invoicing terms is to provide customers with simplified and predictable ways of purchasing our products and services, not
to provide financing to them. Deferred Revenue Deferred revenue is currently comprised primarily of unearned
revenue related to our extended warranty services. These services are generally invoiced at the beginning of the contract period
and revenue is recognized ratably over the service period. Current and non-current deferred revenue balances represent revenue
allocated to the remaining unsatisfied performance obligations at the end of a reporting period and are included in other current
liabilities and other non-current liabilities, respectively, in the accompanying consolidated balance sheets. The following table presents the changes in our deferred revenue
balance for the year ended June 30, 2019 (in thousands):
Balance, July 1, 2018 $ 480
New performance obligations 407
Recognition of revenue as a result of satisfying performance obligations (401 )
Balance, June 30, 2019 $ 486
Less: non-current portion of deferred revenue (158 )
Current portion, June 30, 2019 $ 328 We expect to recognize substantially all of the non-current
portion of deferred revenue over the next two to three years. Costs to Obtain or Fulfill a Contract with a Customer In accordance with applicable accounting guidance, we recognize
an asset for the incremental costs of obtaining or fulfilling a contract with a customer if we expect the benefit of those costs
to be longer than one year. We apply a practical expedient to expense costs as incurred for costs to obtain a contract when the
amortization period would have been one year or less. These costs primarily relate to commissions earned and paid to our internal
sales team and to certain external sales representatives, and are recorded in selling, general and administrative expenses in the
consolidated statements of operations. As of June 30, 2019, we do not have any assets recorded pertaining to incremental costs
to obtain or fulfill a contract with a customer. Adoption of New Revenue Standard and Change in Accounting
Policy On July 1, 2018, we adopted ASC 606 using the modified retrospective
method and applied it to contracts that were not completed as of that date. Upon adoption, we recorded a non-cash cumulative effect
adjustment of $582,000 to our accumulated deficit as of July 1, 2018. The prior year comparative financial information has not
been restated and continues to be presented under the accounting standards in effect for the respective periods. The primary impact to Lantronix of adopting ASC 606 relates
to a shift in the timing of when revenue is recognized for sales made to distributors under agreements which contain limited rights
to return unsold products and price adjustment provisions. Under the revenue standards that we followed prior to adopting ASC 606,
we concluded that the prices to these distributors were not fixed and determinable at the time we deliver products to them and
accordingly, revenues from sales to these distributors, and the related inventory costs, were not recognized until the distributors
resold the products. By contrast, upon adopting ASC 606, we now recognize revenue, including estimates for variable consideration,
when we transfer control of the products to the distributor rather than deferring recognition until the distributor resells the
products. The following table summarizes the significant changes to our
accompanying consolidated balance sheet in connection with adopting ASC 606:
Balance at ASC 606 Adoption Balance at
June 30, 2018 Adjustments July 1, 2018
(In thousands)
Assets:
Accounts receivable, net $ 4,244 $ 1,177 $ 5,421
Inventories, net 8,439 (462 ) 7,977
Prepaid expenses and other current assets 370 93 463
Liabilities and Shareholders' Equity:
Other current liabilities $ 2,877 $ 226 $ 3,103
Accumulated deficit (189,555 ) 582 (188,973 ) The following tables summarize the significant impacts of adopting
ASC 606 on our consolidated financial statements as of June 30, 2019 and for the year then ended: Consolidated Balance Sheet
June 30, 2019
As Reported Impact of Adoption Balances Without Adoption of
ASC 606
(In thousands)
Assets:
Accounts receivable, net $ 7,388 $ (4,914 ) $ 2,474
Inventories, net 10,509 1,640 12,149
Prepaid expenses and other current assets 687 (215 ) 472
Liabilities and Shareholders' Equity:
Other current liabilities $ 4,580 (406 ) $ 4,174
Accumulated deficit (189,381 ) (3,083 ) (192,464 ) Accounts receivable, net and inventories, net, as reported at
June 30, 2019, differ from the balances that would have been recorded without the adoption of ASC 606 since we no longer record
deferred revenue and inventory balances for products held at certain distributor customers awaiting sell-through. Additionally,
under ASC 606 we record contract assets and contract liabilities as estimates for variable consideration, which are recorded to
prepaid expenses and other current assets and other current liabilities, respectively. The accumulated deficit balance, as reported,
differs from the balance without the adoption of ASC 606 as a result of the adjustments discussed above. Consolidated Statement of Operations
Year Ended June 30, 2019
As Reported Impact of Adoption Amounts Without Adoption of ASC
606
(In thousands, except per share amounts)
Net revenue $ 46,890 $ (3,559 ) $ 43,331
Cost of revenue 20,617 (1,056 ) 19,561
Net loss (408 ) (2,501 ) (2,909 )
Net loss per share - basic and diluted $ (0.02 ) $ (0.11 ) $ (0.13 ) Net revenue, as reported, for the year ended June 30, 2019
differs from the recalculated net revenue without the adoption of ASC 606 due to the difference in timing of when we recognize
revenue for sales to certain distributor customers, as further described above. More specifically, as of our prior fiscal year-end,
June 30, 2018, inventories held by our distributor customers were at historically low levels. During year ended June 30, 2019,
our distributor customers increased their purchases and related inventory levels, which had the impact of lower sell-through net
revenues as recalculated without the effect of adopting ASC 606. Likewise, the differences in cost of revenue, net loss and net
loss per share in the tables directly above are primarily attributable to the difference in net revenue. </t>
  </si>
  <si>
    <t>3. Supplemental Financial Information</t>
  </si>
  <si>
    <t>Supplemental Financial Information</t>
  </si>
  <si>
    <t xml:space="preserve">3. Supplemental
Financial Information Inventories The following table presents details of
our inventories:
June 30,
2019 2018
(In thousands)
Finished goods $ 6,084 $ 5,892
Raw materials 4,425 2,547
Inventories, net $ 10,509 $ 8,439 Property and Equipment The following table presents details of
property and equipment:
June 30,
2019 2018
(In thousands)
Computer, software and office equipment $ 3,839 $ 3,801
Furniture and fixtures 450 450
Production, development and warehouse equipment 4,229 4,137
Construction-in-progress 201 50
Property and equipment, gross 8,719 8,438
Less accumulated depreciation (7,520 ) (7,402 )
Property and equipment, net $ 1,199 $ 1,036 The following table presents details of
property and equipment recorded in connection with capital lease obligations:
June 30,
2019 2018
(In thousands)
Property and equipment $ 250 $ 250
Less accumulated depreciation (238 ) (182 )
Total $ 12 $ 68 The depreciation and amortization of property and equipment
recorded in connection with capital lease obligations is included within depreciation and amortization expense recorded in the
applicable functional line items on our consolidated statements of operations. Impairment of Long-Lived Asset During the fourth quarter of the fiscal year ended June 30,
2019, we determined that the carrying value of a software platform license we had previously purchased from a third party was impaired.
This asset had been recorded as part of the “Computer, software and office equipment” category in the table above.
We purchased this platform and contemplated utilizing it in connection with the development of certain of our software offerings.
Based on strategic changes in our product roadmap plan, along with key changes in our executive management team that occurred during
the fourth quarter, we do not expect to achieve future cash flows related to this asset. We have accordingly recorded a charge
of $275,000 in the accompanying consolidated statement of operations for the year ended June 30, 2019 to write off the asset’s
carrying value. Warranty Reserve The following table presents details of
our warranty reserve:
Years Ended June 30,
2019 2018
(In thousands)
Beginning balance $ 99 $ 125
Charged to cost of revenues 96 168
Usage (79 ) (194 )
Ending balance $ 116 $ 99 Other Liabilities The following table presents details of
our other liabilities:
June 30,
2019 2018
(In thousands)
Current
Accrued variable consideration $ 1,313 $ –
Customer deposits and refunds 168 916
Accrued raw materials purchases 1,155 460
Deferred revenue 328 305
Capital lease obligations 4 55
Taxes payable 322 296
Accrued operating expenses 1,290 845
Total other current liabilities $ 4,580 $ 2,877
Non-current
Deferred rent $ 48 $ 137
Deferred revenue 158 175
Total other non-current liabilities $ 206 $ 312 Computation of Net Income (Loss) per
Share The following table presents the computation of net income (loss)
per share:
Years Ended June 30,
2019 2018
(In thousands, except per share data)
Numerator:
Net income (loss) $ (408 ) $ 680
Denominator:
Weighted-average shares outstanding - basic 21,580 18,171
Effect of dilutive securities: – 987
Weighted-average shares outstanding - diluted 21,580 19,158
Net income (loss) per share - basic $ (0.02 ) $ 0.04
Net income (loss) per share - diluted $ (0.02 ) $ 0.04 The following table presents the common stock equivalents excluded
from the diluted net loss per share calculation because they were anti-dilutive for the periods presented. These excluded common
stock equivalents could be dilutive in the future.
Years Ended June 30,
2019 2018
(In thousands)
Common stock equivalents 1,513 644 Severance and Related Charges Fiscal Year Ended June 30, 2019 During the fiscal year ended June 30, 2019, we executed several
plans to realign certain personnel resources to better meet our business needs. These activities resulted in total charges of approximately
$1,417,000, which included $1,146,000 in severance-related costs and $271,000 in share-based compensation expense. Of the total
severance charges recorded during the year ended June 30, 2019, $323,000 of severance-related costs and $137,000 of the share-based
compensation expense were recorded in the quarter ended September 30, 2018 and $823,000 of severance-related costs and $134,000
of share-based compensation expense were recorded in the quarter ended June 30, 2019. The share-based compensation expenses are
included in the applicable functional line items within the accompanying consolidated statement of operation for the year ended
June 30, 2019. The following table presents details of the liability we recorded
related to these activities:
Year Ended
June 30,
2019
(In thousands)
Beginning balance $ –
Charges 1,146
Payments (495 )
Ending balance $ 651 The ending balance is recorded in accrued payroll and related
expenses on the accompanying consolidated balance sheet at June 30, 2019. Fiscal Year Ended June 30, 2018 From July 2017 through September 2017, we realigned certain
personnel resources throughout our organization, primarily to optimize our operations and engineering efforts. These activities
resulted in total charges of approximately $506,000 and consisted primarily of severance costs, and to a lesser extent, termination
costs related to our facility lease in Hong Kong. Supplemental Cash Flow Information The following table presents non-cash investing and financing
transactions excluded from the consolidated statements of cash flows:
Years Ended June 30,
2019 2018
(In thousands)
Accrued property and equipment paid for in the subsequent period $ 9 $ 23
Accrued stock option exercise proceeds $ 1 $ – </t>
  </si>
  <si>
    <t>4. Bank Line of Credit</t>
  </si>
  <si>
    <t>Debt Disclosure [Abstract]</t>
  </si>
  <si>
    <t>Bank Line of Credit</t>
  </si>
  <si>
    <t>4. Bank
Line of Credit In October 2018, we entered into a new Loan and Security Agreement
(the “Loan Agreement”) with Silicon Valley Bank (“SVB”), as our previous agreement expired at the end of
September 2018. The Loan Agreement provides us with a maximum $4.0 million revolving line of credit based on qualified accounts
receivable and has a maturity date of September 30, 2020. There were no outstanding borrowings as of June 30, 2019 or 2018. The Loan Agreement provides for an interest rate per annum equal
to the greater of (i) the prime rate plus 0.50% or (ii) 5.00%,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i) the prime rate plus
1.00% or (ii) 5.00%. At June 30, 2019, we met the quick ratio requirement. The Loan Agreement also includes a covenant requiring us to
maintain a certain Minimum Tangible Net Worth (“Minimum TNW”), currently required to be $7,750,000. The Minimum TNW
is subject to upward adjustment to the extent we raise additional equity or debt financing or achieve net income in future periods.
Our Actual Tangible Net Worth (“Actual TNW”) is calculated as total stockholders’ equity, less goodwill. At June
30, 2019, our Actual TNW was $27,778,000. The following table presents certain information with respect
to the Loan Agreement:
June 30,
2019 2018
(In thousands)
Outstanding borrowings on the line of credit $ – $ –
Available borrowing capacity on the line of credit $ 3,842 $ 2,503
Outstanding letters of credit $ 51 $ 51 Our outstanding letters of credit at June
30, 2019 and 2018 were used as security deposits.</t>
  </si>
  <si>
    <t>5. Stockholders' Equity</t>
  </si>
  <si>
    <t>Equity [Abstract]</t>
  </si>
  <si>
    <t>Stockholders' Equity</t>
  </si>
  <si>
    <t>5. Stockholders’
Equity Stock Incentive Plans We have stock incentive plans in effect under which non-qualified
and incentive stock options to purchase shares of Lantronix common stock (“stock options”) have been granted to employees,
non-employees and board members. In addition, we have previously granted restricted common stock awards (“non-vested shares”)
to employees and board members under these plans. Our current stock incentive program is governed by our Amended and Restated 2010
Stock Incentive Plan (as amended, the “2010 SIP”). Shares reserved for issuance under the 2010 SIP include rollover
shares, which are any shares subject to equity compensation awards granted under our previous stock plan that expire or otherwise
terminate without having been exercised in full or that are forfeited or repurchased by us by virtue of their failure to vest.
A maximum of 2,100,000 of such shares are eligible for rollover. The 2010 SIP authorizes awards of stock options (both non-qualified
and incentive), stock appreciation rights, non-vested shares, restricted stock units (“RSUs”) and performance shares.
New shares are issued to satisfy stock option exercises and share issuances. At June 30, 2019, approximately 3,223,000 shares remain
available for issuance under the 2010 SIP. We have also granted stock options and RSUs under individual inducement award agreements. The Compensation Committee of our board of directors determines
eligibility, vesting schedules and exercise prices for stock options and shares granted under the plans. Stock options are generally
granted with an exercise price equal to the market price of our common stock on the grant date. Stock options generally have a
contractual term of seven to ten years. Share-based awards generally vest and become exercisable over a one to four-year service
period. As of June 30, 2019, no stock appreciation rights, non-vested shares, or performance shares were outstanding. No income
tax benefit was realized from activity in the share-based plans during the fiscal years ended June 30, 2019 and 2018. Stock Option Awards The fair value of each stock option grant is estimated on the
grant date using the Black-Scholes-Merton option-pricing formula. Expected volatilities are based on the historical volatility
of our stock price. The expected term of stock options granted is estimated using the simplified method, as permitted by guidance
issued by the Securities and Exchange Commission. We use the simplified method because we believe we are unable to rely on our
limited historical exercise data or alternative information as a reasonable basis upon which to estimate the expected term of such
options. The risk-free interest rate assumption is based on the U.S. Treasury interest rates appropriate for the expected term
of our stock options. The following weighted-average assumptions were used to estimate
the fair value of all of our stock option grants:
Years Ended June 30,
2019 2018
Expected term (in years) 4.8 4.8
Expected volatility 67% 65%
Risk-free interest rate 2.23% 1.81%
Dividend yield 0.00% 0.00% The following table presents a summary of activity for all of
our stock options:
Weighted-Average
Exercise Remaining Aggregate
Number of Price Contractual Intrinsic
Shares Per Share Term Value
(In thousands) (In years) (In thousands)
Balance of options outstanding at June 30, 2018 3,931 $ 1.73
Options granted 802 3.83
Options forfeited (437 ) 1.61
Options expired (91 ) 2.45
Options exercised (1,058 ) 1.65
Balance of options outstanding at June 30, 2019 3,147 $ 2.29 4.4 $ 3,675
Options exercisable at June 30, 2019 1,816 $ 1.75 3.2 $ 2,875 The following table presents a summary of grant date fair value
and intrinsic value information for all of our stock options:
Years Ended June 30,
2019 2018
(In thousands,
except per share data)
Weighted-average grant date fair value per share $ 2.15 $ 1.18
Intrinsic value of options exercised $ 2,400 $ 693 Restricted Stock Units The fair value of our RSUs is based on the closing market price
of our common stock on the grant date. The following table presents a summary of activity with respect
to our RSUs during the fiscal year ended June 30, 2019:
Number of Shares Weighted-Average Grant Date Fair Value per Share
(In thousands)
Balance of RSUs outstanding at June 30, 2018 140 $ 1.51
Granted 1,061 4.47
Forfeited (208 ) 5.11
Vested (127 ) 1.72
Balance of RSUs outstanding at June 30, 2019 866 $ 4.24 Employee Stock Purchase Plan Our 2013 Employee Stock Purchase Plan (“ESPP”) is
intended to provide employees with an opportunity to purchase our common stock through accumulated payroll deductions at the end
of a specified purchase period. Each of our employees (including officers) is eligible to participate in our ESPP, subject to certain
limitations as set forth in our ESPP. In November 2018, our stockholders approved an amendment to the ESPP to increase the number
of shares of common stock reserved for issuance under the ESPP by 500,000 shares. The Plan has historically operated with consecutive, overlapping
offering periods lasting up to 24 months, with new offering periods commencing on the first trading day on or after May 16
and November 16 of each year. In November 2018, our Board of Directors resolved to reduce each offering period to six months
(“Offering Period”). Accordingly, there are now two Offering Periods each year; May 16 through November 15 and November
16 through May 15. Common stock may be purchased under the Plan at the end of each six-month Offering Period unless the participant
withdraws or terminates employment earlier. Shares of the Company’s common stock may be purchased under the Plan at a price
not less than 85% of the lesser of the fair market value of our common stock on the first or last trading day of each Offering
Period. For purposes of measuring share-based compensation expense and
calculating net income (loss) per share, we account for common stock purchase rights granted under the ESPP in the same manner
as our other shared-based awards. The per share fair value of stock purchase rights granted under
the ESPP was estimated using the following weighted-average assumptions:
Years Ended June 30,
2019 2018
Expected term (in years) 0.5 1.3
Expected volatility 79% 64%
Risk-free interest rate 2.45% 1.76%
Dividend yield 0.00% 0.00% The following table presents a summary of activity under our
ESPP during the fiscal year ended June 30, 2019:
Year Ended
June 30, 2019
(In thousands, except per share data)
Shares available for issuance at June 30, 2018 148
Shares reserved for issuance 500
Shares issued (131 )
Shares available for issuance at June 30, 2019 517
Weighted-average purchase price per share $ 2.31
Intrinsic value of ESPP shares on purchase date $ 153 Share-Based Compensation Expense The following table presents a summary of share-based compensation
expense included in each applicable functional line item on our consolidated statements of operations:
Years Ended June 30,
2019 2018
(In thousands)
Cost of revenues $ 85 $ 53
Selling, general and administrative 1,441 924
Research and development 345 192
Total share-based compensation expense $ 1,871 $ 1,169 The following table presents a summary of the remaining unrecognized
share-based compensation expense related to our outstanding share-based awards as of June 30, 2019:
Remaining Unrecognized Compensation Expense Remaining Weighted-Average Years to Recognize
(In thousands)
Stock options $ 2,096 2.8
Restricted stock units $ 3,064 3.5
Common stock purchase rights under ESPP $ 65 0.4 If there are any modifications or cancellations of the underlying
unvested share-based awards, we may be required to accelerate, increase or cancel remaining unearned share-based compensation expense.
Future share-based compensation expense and unearned share-based compensation expense will increase to the extent that we grant
additional share-based awards. Public Offering On September 18, 2018, we entered into an underwriting agreement
with Needham &amp; Company, LLC and Lake Street Capital Markets, LLC (the “Underwriters”) relating to the offer and
sale of 2,500,000 shares of our common stock, par value $0.0001 per share, to the public at a price of $4.00 per share. We also
granted the Underwriters a 30-day option to purchase up to 375,000 additional shares of our common stock to cover over-allotments,
if any (the “Option Shares”). Pursuant to the underwriting agreement, we sold an aggregate of 2,700,000 shares, including
200,000 Option Shares, to the Underwriters and received proceeds net of underwriting discounts and expenses of approximately $9,774,000.</t>
  </si>
  <si>
    <t>6. 401(k) Plan</t>
  </si>
  <si>
    <t>Retirement Benefits [Abstract]</t>
  </si>
  <si>
    <t>401(k) Plan</t>
  </si>
  <si>
    <t>6. 401(k)
Plan We have a savings plan (the “Plan”) which is qualified
under Section 401(k) of the Internal Revenue Code. Eligible employees may elect to make contributions to the Plan through salary
deferrals up to 100% of their base pay, subject to limitations. We made approximately $155,000 and $150,000 in matching contributions
to participants in the Plan during the fiscal years ended June 30, 2019 and 2018, respectively. In addition, we may make discretionary profit sharing contributions,
subject to limitations. During the fiscal years ended June 30, 2018 and 2017, we made no such contributions to the Plan.</t>
  </si>
  <si>
    <t>7. Litigation</t>
  </si>
  <si>
    <t>Litigation</t>
  </si>
  <si>
    <t>7. Litigation From time to time, we are subject to legal proceedings and claims
in the ordinary course of business. We are currently not aware of any such legal proceedings or claims that we believe will have,
individually or in the aggregate, a material adverse effect on our business, prospects, financial position, operating results or
cash flows.</t>
  </si>
  <si>
    <t>8. Income Taxes</t>
  </si>
  <si>
    <t>Income Tax Disclosure [Abstract]</t>
  </si>
  <si>
    <t>Income Taxes</t>
  </si>
  <si>
    <t>8. Income
Taxes The provision for income taxes consists
of the following components:
Years Ended June 30,
2019 2018
(In thousands)
Current:
Federal $ – $ –
State 3 (1 )
Foreign 138 99
141 98
Deferred:
Federal – –
State – –
Foreign – –
Provision for income taxes $ 141 $ 98 The following table presents U.S. and foreign income (loss)
before income taxes:
Years Ended June 30,
2019 2018
(In thousands)
United States $ (623 ) $ 504
Foreign 356 274
Income (loss) before income taxes $ (267 ) $ 778 The tax effects of temporary differences
that give rise to deferred tax assets and liabilities are as follows:
Years Ended June 30,
2019 2018
(In thousands)
Deferred tax assets:
Tax losses and credits $ 20,158 $ 19,870
Reserves not currently deductible 1,366 1,714
Deferred compensation 383 276
Inventory capitalization 481 369
Acquisition costs 91 –
Depreciation 8 106
Other 151 114
Gross deferred tax assets 22,638 22,449
Valuation allowance (22,353 ) (22,155 )
Deferred tax assets, net 285 294
Deferred tax liabilities:
State taxes (285 ) (294 )
Deferred tax liabilities (285 ) (294 )
Net deferred tax assets (liabilities) $ – $ – We have recorded a valuation allowance against our net deferred
tax assets, due to uncertainties surrounding the realization of the deferred tax assets. The following table presents a reconciliation of the provision
for income taxes to taxes computed at the U.S. federal statutory rate:
Years Ended June 30,
2019 2018
(In thousands)
Statutory federal provision (benefit) for income taxes $ (56 ) $ 214
Increase (decrease) resulting from:
Change in tax rate – 12,887
Officer compensation 10 49
Stock options (223 ) (100 )
Other permanent differences 15 (5 )
Change in valuation allowance 289 (13,204 )
Foreign tax credit (72 ) –
GILTI inclusion 76 63
Foreign tax rate variances 64 23
Other 38 171
Provision for income taxes $ 141 $ 98 Due to the “change of ownership” provision of the
Tax Reform Act of 1986, utilization of our net operating loss (“NOL”) carryforwards and tax credit carryforwards may
be subject to an annual limitation against taxable income in future periods. Due to the annual limitation, a portion of these carryforwards
may expire before ultimately becoming available to reduce future income tax liabilities. The following table presents our NOLs:
June 30,
2019
(In thousands)
Federal $ 90,984
State $ 12,553 For federal income tax purposes, our NOL carryovers generated
for tax years beginning before July 1, 2018 will begin to expire in the fiscal year ending June 30, 2021. Of our federal NOLs as
of June 30, 2019 in the table above, approximately $51,900,000 will expire by June 30, 2023. Pursuant to the Tax Cuts and Jobs
Act (the “2017 Act”) enacted by the U.S. federal government in December 2017, for federal income tax purposes, NOL
carryovers generated for our tax years beginning after June 30, 2018 can be carried forward indefinitely but will be subject to
a taxable income limitation. For state income tax purposes, our NOLs began to expire in the fiscal year ended June 30, 2013. We continue to assert that our foreign earnings are indefinitely
reinvested in our overseas operations and as such, deferred income taxes were not provided on undistributed earnings of certain
foreign subsidiaries. However, given the passage of the 2017 Act, we may re-evaluate our position in future periods. The 2017 Act created a new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During the fiscal year
ended June 30, 2019, we elected to treat the tax effect of GILTI as a current-period expense when incurred. Unrecognized Tax Benefits The following table summarizes our liability for uncertain tax
positions for the fiscal year ended June 30, 2019 (in thousands):
Year Ended
June 30, 2019
Balance as of June 30, 2018 $ 6,600
Change in balances related to uncertain tax positions –
Balance as of June 30, 2019 $ 6,600 At June 30, 2019, we had $6,600,000 of gross unrecognized tax
benefits. Of the total unrecognized tax benefits at June 30, 2019, $6,600,000 was recorded as a reduction to deferred tax
assets, which caused a corresponding reduction in our valuation allowance of $6,600,000. To the extent such portion of unrecognized
tax benefits is recognized at a time such valuation allowance no longer exists, the recognition would reduce the effective tax
rate. Our continuing practice is to recognize interest and penalties related to income tax matters in income tax expense. During
the fiscal years ended June 30, 2019 and 2018 we recorded an immaterial expense for interest and penalties related to income tax
matters in the provision for income taxes. At June 30, 2019, we had approximately $217,000 of accrued interest and penalties related
to uncertain tax positions. At June 30, 2019, our fiscal years ended June 30, 2016 through
2019 remain open to examination by the federal taxing jurisdiction and our fiscal years ended June 30, 2015 through 2019 remain
open to examination by the state taxing jurisdictions. However, we have NOLs beginning in the fiscal year ended June 30, 2001 which
would cause the statute of limitations to remain open for the year in which the NOL was incurred. Our fiscal years ended June 30,
2012 through 2019 remain open to examination by foreign taxing authorities. We currently do not anticipate that the amount of unrecognized
tax benefits as of June 30, 2019 will significantly increase or decrease within the next 12 months.</t>
  </si>
  <si>
    <t>9. Commitments and Contingencies</t>
  </si>
  <si>
    <t>Commitments and Contingencies Disclosure [Abstract]</t>
  </si>
  <si>
    <t>Commitments and Contingencies</t>
  </si>
  <si>
    <t xml:space="preserve">9. Commitments
and Contingencies Leases We lease various office equipment and office and warehouse facilities
under non-cancelable capital and operating leases. We currently lease approximately 27,000 square feet of office
space for our corporate headquarters in Irvine, California. The lease for this facility commenced in July 2015, is for a term of
65 months and provides for annual rent increases. The lease agreement provided for a tenant improvement allowance from the landlord
of up to $243,000 for tenant improvements and other qualified expenses for which the landlord paid for approximately $190,000 in
tenant improvements, and reimbursed Lantronix for the remaining $53,000. The following schedule presents minimum lease payments for all
non-cancelable operating and capital leases as of June 30, 2019:
Capital Operating
Years Ending June 30, Leases Leases Total
(In thousands)
2020 $ 4 $ 571 $ 575
2021 – 252 252
Total 4 $ 823 $ 827
Amounts representing interest –
Present value of net minimum lease payments 4
Less: capital lease obligations, short-term portion (included in other
current liabilities) 4
Capital lease obligations, long-term portion $ – The following table presents rent expense:
Years Ended June 30,
2019 2018
(In thousands)
Rent expense $ 795 $ 717 </t>
  </si>
  <si>
    <t>10. Significant Geographic, Customer and Supplier Information</t>
  </si>
  <si>
    <t>Segment Reporting [Abstract]</t>
  </si>
  <si>
    <t>Significant Geographic, Product Line, Customer and Supplier Information</t>
  </si>
  <si>
    <t>10. Significant
Geographic, Customer and Supplier Information The following table presents our sales within geographic regions
as a percentage of net revenue, which is based on the “bill-to” location of our customers:
Years Ended June 30,
2019 2018
Americas 54% 55%
Europe, Middle East, and Africa 31% 30%
Asia Pacific Japan 15% 15%
Total 100% 100% The following table presents sales to significant countries
as a percentage of net revenue, which is based on the “bill-to” location of our customers:
Years Ended June 30,
2019 2018
U.S. and Canada 54% 54%
Germany 22% 20%
Japan 8% 7%
United Kingdom 7% 7% Customers The following table presents sales to our significant customers
as a percentage of net revenue:
Years Ended June 30,
2019 2018
Top five customers (1)(2) 57% 51%
Ingram Micro 24% 19%
Arrow 13% 12%
(1) Includes Ingram Micro and Arrow for the fiscal years ended June 30, 2019 and 2018.
(2) All top five customers are distributors, who are part of our product distribution system. No other customer represented more than 10% of our annual net
revenue during these fiscal years. Related Party Transactions We had no net revenue from related parties for the fiscal years
ended June 30, 2019 and 2018. Suppliers We do not own or operate a manufacturing facility. All of our
products are manufactured by third-party contract manufacturers and foundries located primarily in Asia. We have several single-sourced
supplier relationships, either because alternative sources are not available or because the relationship is advantageous to us.
If these suppliers are unable to provide a timely and reliable supply of components, we could experience manufacturing delays that
could adversely affect our consolidated results of operations.</t>
  </si>
  <si>
    <t>1. Summary of Significant Accounting Policies (Policies)</t>
  </si>
  <si>
    <t>The Company</t>
  </si>
  <si>
    <t>The Company Lantronix, Inc. (referred to in these notes to consolidated
financial statements as “Lantronix”, “we,” “our,” or “us”), is a global provider
of secure data access and management solutions for Internet of Things (“IoT”) assets. Our mission is to be the leading
supplier of IoT solutions that enable companies to simplify the creation, deployment, and management of IoT projects while providing
secure access to data for applications and people. We were incorporated in California in 1989 and re-incorporated
in Delaware in 2000.</t>
  </si>
  <si>
    <t>Basis of Presentation</t>
  </si>
  <si>
    <t>Basis of Presentation The consolidated financial statements include the accounts of
Lantronix and our wholly-owned subsidiaries. All significant intercompany transactions and balances have been eliminated in consolidation.
At June 30, 2019, approximately $5,976,000 of our tangible assets were located outside of the United States (“U.S.”),
a large portion of which was comprised of inventory held at (i) our third-party logistics provider in Hong Kong and (ii) our contract
manufacturers in China, Malaysia and Thailand.</t>
  </si>
  <si>
    <t>Use of Estimates</t>
  </si>
  <si>
    <t>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sales returns and allowances, inventory valuation, goodwill valuation, deferred income tax asset valuation
allowances, share-based compensation and warranty reserves. To the extent there are material differences between our estimates
and actual results, future results of operations will be affected.</t>
  </si>
  <si>
    <t>Reclassifications</t>
  </si>
  <si>
    <t>Reclassifications Certain reclassifications have been made to the prior fiscal
year financial information to conform to the current fiscal year presentation.</t>
  </si>
  <si>
    <t>Revenue Recognition Revenue is recognized upon the transfer of control of promised
products or services to customers in an amount that reflects the consideration we expect to receive in exchange for those products
or services. We apply the following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On occasion we enter into contracts that can include various
combinations of products and services, which are generally capable of being distinct and accounted for as separate performance
obligations. Revenue is recognized net of (i) any taxes collected from customers, which are subsequently remitted to governmental
authorities and (ii) shipping and handling costs collected from customers. Product Shipments Most of our product revenue is recognized as a distinct single
performance obligation when products are tendered to a carrier for delivery, which represents the point in time that our customer
obtains control of the promised products. A smaller portion of our product revenue is recognized when our customer receives delivery
of the promised products. A significant portion of our products are sold to distributors
under agreements which contain (i) limited rights to return unsold products and (ii) price adjustment provisions, both of which
are accounted for as variable consideration when estimating the amount of revenue to recognize. We base our estimates for returns
and price adjustments primarily on historical experience; however, we also consider contractual allowances, approved pricing adjustments
and other known or anticipated returns and price adjustments in a given period. Such estimates are generally made at the time of
shipment to the customer and updated at the end of each reporting period as additional information becomes available and only to
the extent that it is probable that a significant reversal of any incremental revenue will not occur. Our estimates of accrued
variable consideration are included in other current liabilities in the accompanying consolidated balance sheet at June 30, 2019. Services and Multiple Performance Obligations Revenues from our extended warranty and services are generally
recognized ratably over the applicable service period. We expect revenues from future sales of our software-as-a-service (“SaaS)
products to be recognized ratably over the applicable service period as well. Revenues from professional engineering services are
generally recognized as services are performed. From time to time, we may enter into contracts with customers
that include promises to transfer multiple deliverables that may include sales of products, professional engineering services and
other product qualification or certification services. Determining whether the deliverables in such arrangements are considered
distinct performance obligations that should be accounted for separately versus together often requires judgment. We consider performance
obligations to be distinct when the customer can benefit from the promised good or service on its own or by combining it with other
resources readily available and when the promised good or service is separately identifiable from other promised goods or services
in the contract. In such arrangements, we allocate revenue on a relative standalone selling price basis by maximizing the use of
observable inputs to determine the standalone selling price for each performance obligation.</t>
  </si>
  <si>
    <t>Accounts Receivable and Allowance for Doubtful Accounts</t>
  </si>
  <si>
    <t>Accounts Receivable and Allowance for Doubtful Accounts Accounts receivable are stated at the amount we expect to collect,
which is net of an allowance for doubtful accounts for estimated losses resulting from the inability of our customers to make required
payments. Our evaluation of the collectability of customer accounts receivable is based on various factors, including the length
of time the receivables are past due, our history of bad debts and general industry conditions. Accounts that are deemed uncollectible
are written off against the allowance for doubtful accounts.</t>
  </si>
  <si>
    <t>Concentration of Credit Risk</t>
  </si>
  <si>
    <t>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t>
  </si>
  <si>
    <t>Fair Value of Financial Instruments</t>
  </si>
  <si>
    <t>Fair Value of Financial Instruments Our financial instruments consist primarily of cash and cash
equivalents, accounts receivable, contract manufacturers’ receivable, accounts payable, and accrued liabil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We do not have any assets or
liabilities that were measured at fair value on a recurring basis, and during the fiscal years ended June 30, 2019 and 2018 we
did not have any assets or liabilities that were measured at fair value on a non-recurring basis. We believe all of our financial instruments’ recorded
values approximate their current fair values because of the nature and short duration of these instruments.</t>
  </si>
  <si>
    <t>Foreign Currency Remeasurement</t>
  </si>
  <si>
    <t>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ies were previously their respective local currencies are suspended in accumulated other comprehensive income.</t>
  </si>
  <si>
    <t>Accumulated Other Comprehensive Income Accumulated other comprehensive income is composed of accumulated
translation adjustments as of June 30, 2019 and 2018. We did not have any other comprehensive income or losses during the fiscal
years ended June 30, 2019 or 2018.</t>
  </si>
  <si>
    <t>Cash and Cash Equivalents</t>
  </si>
  <si>
    <t>Cash and Cash Equivalents Cash and cash equivalents consist of cash and short-term investments,
with original maturities of 90 days or less.</t>
  </si>
  <si>
    <t>Inventories Inventories are stated at the lower of cost (on a first-in,
first-out basis) or net realizable value. We provide reserves for excess and obsolete inventories determined primarily based upon
estimates of future demand for our products. Shipping and handling costs are classified as a component of cost of revenue in the
consolidated statements of operations.</t>
  </si>
  <si>
    <t>Inventory Sale and Purchase Transactions with Contract Manufacturers</t>
  </si>
  <si>
    <t>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t>
  </si>
  <si>
    <t>Property and Equipment</t>
  </si>
  <si>
    <t>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t>
  </si>
  <si>
    <t>Capitalized Internal Use Software Costs</t>
  </si>
  <si>
    <t>Capitalized Internal Use Software Costs We capitalize the costs of computer software developed or obtained
for internal use. Capitalized computer software costs consist of purchased software licenses and implementation costs. Capitalized
software costs are amortized on a straight-line basis over a period of three to five years.</t>
  </si>
  <si>
    <t>Goodwill Goodwill is recorded as the difference, if any, between the
aggregate consideration paid for an acquisition and the fair value of the acquired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with its carrying value, including goodwill. We
estimate the fair value of our single reporting unit using a combination of the income and market approach. If the carrying value
of the reporting unit exceeds its estimated fair value, we recognize an impairment loss for the difference. During the fourth quarter of the fiscal year ended June 30,
2019, we performed a qualitative assessment of whether goodwill impairment existed and did not determine that it was more likely
that not that the fair value of our single reporting unit was less than its carrying amount.</t>
  </si>
  <si>
    <t>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t>
  </si>
  <si>
    <t>Share-Based Compensation</t>
  </si>
  <si>
    <t>Share-Based Compensation We account for share-based compensation by expensing the estimated
grant date fair value of our shared-based awards ratably over the requisite service period. We recognize the impact of forfeitures
on our share-based compensation expense as such forfeitures occur.</t>
  </si>
  <si>
    <t>Net Income (Loss) Per Share</t>
  </si>
  <si>
    <t>Net Income (Loss) Per Share Basic net income (loss) per share is calculated by dividing
net income (loss) by the weighted-average number of common shares outstanding during the fiscal year. Diluted net income (loss)
per share is calculated by adjusting the weighted-average number of common shares outstanding, assuming any dilutive effects of
outstanding share-based awards using the treasury stock method.</t>
  </si>
  <si>
    <t>Research and Development Costs</t>
  </si>
  <si>
    <t>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thus, software development
costs have been expensed as incurred.</t>
  </si>
  <si>
    <t>Warranty</t>
  </si>
  <si>
    <t>Warranty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t>
  </si>
  <si>
    <t>Advertising Expenses</t>
  </si>
  <si>
    <t>Advertising Expenses Advertising expenses are recorded in the period incurred and
totaled $118,000 and $213,000 for the fiscal years ended June 30, 2019 and 2018, respectively.</t>
  </si>
  <si>
    <t>Segment Information</t>
  </si>
  <si>
    <t>Segment Information We have one operating and reportable business segment.</t>
  </si>
  <si>
    <t>Recent Accounting Pronouncements</t>
  </si>
  <si>
    <t>Recent Accounting Pronouncements Shared-Based Compensation In June 2018, the Financial Accounting Standards Board (“FASB”)
issued Accounting Standards Updated No. 2018-07 (“ASU 2018-07”) that expands the scope of existing share-based compensation
guidance for employees. The new standard will include share-based payment transactions for acquiring goods and services from nonemployees,
whereby share-based payments to nonemployees will be measured and recorded at the fair value of the equity instruments that an
entity is obligated to issue on the grant date. Entities are required to adopt the standard using a modified retrospective approach
with a cumulative adjustment to opening retained earnings in the year of adoption for the remeasurement of liability-classified
awards that have not been settled by the date of adoption and equity-classified awards for which a measurement date has not been
established. The standard will be effective for Lantronix in the fiscal year beginning July 1, 2019, with early adoption permitted.
We currently do not anticipate that adoption will have a material impact on our consolidated financial statements. Leases In February 2016, FASB issued Accounting Standards Codification
842: Leases (“ASC 842”) that revises lease accounting guidance. ASC 842 requires lessees to apply a dual approach,
classifying leases as either finance or operating leases based on whether or not the lease is effectively a financed purchase by
the lessee. A lessee is required to record a right-of-use (“ROU”) asset and a lease liability for all leases with a
term of greater than 12 months regardless of their classification as a finance or operating lease. For finance leases the lessee
will recognize interest expense and amortization of the ROU asset, and for operating leases the lessee will recognize a straight-line
lease expense. Leases with a term of 12 months or less will be accounted for in a manner similar to that called for by guidance
for operating leases prior to the adoption of ASC 842. ASC 842 requires entities to recognize and measure leases existing at, or
entered into after, the beginning of the earliest comparative period presented using a modified retrospective approach, with certain
practical expedients available. In July 2018, FASB issued Accounting Standards Updated No. 2018-11 (“ASU 2018-11”),
which offers a practical expedient that allows entities the option to apply the provisions of ASC 842 by recognizing a cumulative
effect adjustment at the effective date of adoption without adjusting the prior comparative periods presented. In March 2019, FASB
issued Accounting Standards Update 2019-01 (“ASU 2019-01”), which explicitly provides disclosure relief for interim
periods during the year the standard is adopted. Under the new guidance, companies are not required to disclose the effect of such
adoption in interim periods on certain financial statement items for periods retrospectively adjusted. For public companies, adoption of the standard is required for
annual periods beginning after December 15, 2018. Lantronix will adopt ASC 842 in the fiscal year beginning July 1, 2019. We expect
the most significant impact on our financial statements will be the recognition of ROU assets and lease liabilities for our operating
leases, primarily related to real estate. We do not believe ASC 842 will materially impact our consolidated results of operations
or cash flows. The valuation of our ROU assets and lease liabilities will be based on the estimated present value of the applicable
future lease commitments. We continue to assess the appropriate discount rate that will be applied to our valuation estimates.
In addition, a portion of our existing leases are denominated in currencies other than the U.S. Dollar. As a result, the associated
lease liabilities will be remeasured using the current exchange rate in the applicable future reporting periods, which may result
in foreign exchange gains or losses. We expect to elect certain practical expedients, including the
transition option provided in ASU 2018-11. As a result of adopting ASC 842 effective July 1, 2019, we currently expect to record
an ROU asset and corresponding lease liability between approximately $900,000 and $1,200,000. Revenue from Contracts with Customers Refer to Note 2 below regarding our adoption of the new revenue
standard under the FASB’s Accounting Standards Codification 606: Revenue from Contracts with Customers (“ASC 606”).</t>
  </si>
  <si>
    <t>2. Revenue Recognition (Tables)</t>
  </si>
  <si>
    <t>Net revenue by product lines</t>
  </si>
  <si>
    <t xml:space="preserve">Years Ended June 30,
2019 2018
IoT $ 35,299 $ 34,742
IT Management 10,845 9,666
Other 746 1,172
$ 46,890 $ 45,580 </t>
  </si>
  <si>
    <t>Net revenue by geographic region</t>
  </si>
  <si>
    <t xml:space="preserve">Years Ended June 30,
2019 2018
Americas $ 25,179 $ 24,930
EMEA 14,586 13,613
APJ 7,125 7,037
$ 46,890 $ 45,580 </t>
  </si>
  <si>
    <t>Changes in deferred revenue</t>
  </si>
  <si>
    <t xml:space="preserve">Balance, July 1, 2018 $ 480
New performance obligations 407
Recognition of revenue as a result of satisfying performance obligations (401 )
Balance, June 30, 2019 $ 486
Less: non-current portion of deferred revenue (158 )
Current portion, June 30, 2019 $ 328 </t>
  </si>
  <si>
    <t>Effect of changes from adopting ASC 606</t>
  </si>
  <si>
    <t>Balance at ASC 606 Adoption Balance at
June 30, 2018 Adjustments July 1, 2018
(In thousands)
Assets:
Accounts receivable, net $ 4,244 $ 1,177 $ 5,421
Inventories, net 8,439 (462 ) 7,977
Prepaid expenses and other current assets 370 93 463
Liabilities and Shareholders' Equity:
Other current liabilities $ 2,877 $ 226 $ 3,103
Accumulated deficit (189,555 ) 582 (188,973 )
June 30, 2019
As Reported Impact of Adoption Balances Without Adoption of
ASC 606
(In thousands)
Assets:
Accounts receivable, net $ 7,388 $ (4,914 ) $ 2,474
Inventories, net 10,509 1,640 12,149
Prepaid expenses and other current assets 687 (215 ) 472
Liabilities and Shareholders' Equity:
Other current liabilities $ 4,580 (406 ) $ 4,174
Accumulated deficit (189,381 ) (3,083 ) (192,464 )
Year Ended June 30, 2019
As Reported Impact of Adoption Amounts Without Adoption of ASC
606
(In thousands, except per share amounts)
Net revenue $ 46,890 $ (3,559 ) $ 43,331
Cost of revenue 20,617 (1,056 ) 19,561
Net loss (408 ) (2,501 ) (2,909 )
Net loss per share - basic and diluted $ (0.02 ) $ (0.11 ) $ (0.13 )</t>
  </si>
  <si>
    <t>3. Supplemental Financial Information (Tables)</t>
  </si>
  <si>
    <t>Schedule of Inventory</t>
  </si>
  <si>
    <t xml:space="preserve">June 30,
2019 2018
(In thousands)
Finished goods $ 6,084 $ 5,892
Raw materials 4,425 2,547
Inventories, net $ 10,509 $ 8,439 </t>
  </si>
  <si>
    <t>Schedule of Property and Equipment</t>
  </si>
  <si>
    <t xml:space="preserve">June 30,
2019 2018
(In thousands)
Computer, software and office equipment $ 3,839 $ 3,801
Furniture and fixtures 450 450
Production, development and warehouse equipment 4,229 4,137
Construction-in-progress 201 50
Property and equipment, gross 8,719 8,438
Less accumulated depreciation (7,520 ) (7,402 )
Property and equipment, net $ 1,199 $ 1,036 </t>
  </si>
  <si>
    <t>Schedule of Capital Leased Assets</t>
  </si>
  <si>
    <t xml:space="preserve">June 30,
2019 2018
(In thousands)
Property and equipment $ 250 $ 250
Less accumulated depreciation (238 ) (182 )
Total $ 12 $ 68 </t>
  </si>
  <si>
    <t>Schedule of Warranty Reserve</t>
  </si>
  <si>
    <t xml:space="preserve">Years Ended June 30,
2019 2018
(In thousands)
Beginning balance $ 99 $ 125
Charged to cost of revenues 96 168
Usage (79 ) (194 )
Ending balance $ 116 $ 99 </t>
  </si>
  <si>
    <t>Schedule of Other Liabilities</t>
  </si>
  <si>
    <t xml:space="preserve">June 30,
2019 2018
(In thousands)
Current
Accrued variable consideration $ 1,313 $ –
Customer deposits and refunds 168 916
Accrued raw materials purchases 1,155 460
Deferred revenue 328 305
Capital lease obligations 4 55
Taxes payable 322 296
Accrued operating expenses 1,290 845
Total other current liabilities $ 4,580 $ 2,877
Non-current
Deferred rent $ 48 $ 137
Deferred revenue 158 175
Total other non-current liabilities $ 206 $ 312 </t>
  </si>
  <si>
    <t>Schedule of Computation of Net Income (Loss) per Share</t>
  </si>
  <si>
    <t xml:space="preserve">Years Ended June 30,
2019 2018
(In thousands, except per share data)
Numerator:
Net income (loss) $ (408 ) $ 680
Denominator:
Weighted-average shares outstanding - basic 21,580 18,171
Effect of dilutive securities: – 987
Weighted-average shares outstanding - diluted 21,580 19,158
Net income (loss) per share - basic $ (0.02 ) $ 0.04
Net income (loss) per share - diluted $ (0.02 ) $ 0.04 </t>
  </si>
  <si>
    <t>Schedule of Antidilutive Securities Excluded from Computation of Earnings Per Share</t>
  </si>
  <si>
    <t xml:space="preserve">Years Ended June 30,
2019 2018
(In thousands)
Common stock equivalents 1,513 644 </t>
  </si>
  <si>
    <t>Schedule of severance and related charges</t>
  </si>
  <si>
    <t xml:space="preserve">Year Ended
June 30,
2019
(In thousands)
Beginning balance $ –
Charges 1,146
Payments (495 )
Ending balance $ 651 </t>
  </si>
  <si>
    <t>Schedule of Supplemental Cash Flow Information</t>
  </si>
  <si>
    <t xml:space="preserve">Years Ended June 30,
2019 2018
(In thousands)
Accrued property and equipment paid for in the subsequent period $ 9 $ 23
Accrued stock option exercise proceeds $ 1 $ – </t>
  </si>
  <si>
    <t>4. Bank Line of Credit (Tables)</t>
  </si>
  <si>
    <t>Availability under the Line of Credit</t>
  </si>
  <si>
    <t xml:space="preserve">June 30,
2019 2018
(In thousands)
Outstanding borrowings on the line of credit $ – $ –
Available borrowing capacity on the line of credit $ 3,842 $ 2,503
Outstanding letters of credit $ 51 $ 51 </t>
  </si>
  <si>
    <t>5. Stockholders' Equity (Tables)</t>
  </si>
  <si>
    <t>Schedule of share-based compensation expense by functional line item</t>
  </si>
  <si>
    <t xml:space="preserve">Years Ended June 30,
2019 2018
(In thousands)
Cost of revenues $ 85 $ 53
Selling, general and administrative 1,441 924
Research and development 345 192
Total share-based compensation expense $ 1,871 $ 1,169 </t>
  </si>
  <si>
    <t>Schedule of unrecognized share-based compensation expense</t>
  </si>
  <si>
    <t xml:space="preserve">Remaining Unrecognized Compensation Expense Remaining Weighted-Average Years to Recognize
(In thousands)
Stock options $ 2,096 2.8
Restricted stock units $ 3,064 3.5
Common stock purchase rights under ESPP $ 65 0.4 </t>
  </si>
  <si>
    <t>Stock Options [Member]</t>
  </si>
  <si>
    <t>Schedule of Valuation Assumptions</t>
  </si>
  <si>
    <t xml:space="preserve">Years Ended June 30,
2019 2018
Expected term (in years) 4.8 4.8
Expected volatility 67% 65%
Risk-free interest rate 2.23% 1.81%
Dividend yield 0.00% 0.00% </t>
  </si>
  <si>
    <t>Summary of stock option activity</t>
  </si>
  <si>
    <t xml:space="preserve">Weighted-Average
Exercise Remaining Aggregate
Number of Price Contractual Intrinsic
Shares Per Share Term Value
(In thousands) (In years) (In thousands)
Balance of options outstanding at June 30, 2018 3,931 $ 1.73
Options granted 802 3.83
Options forfeited (437 ) 1.61
Options expired (91 ) 2.45
Options exercised (1,058 ) 1.65
Balance of options outstanding at June 30, 2019 3,147 $ 2.29 4.4 $ 3,675
Options exercisable at June 30, 2019 1,816 $ 1.75 3.2 $ 2,875 </t>
  </si>
  <si>
    <t>Summary of option grant-date fair value and intrinsic value information</t>
  </si>
  <si>
    <t xml:space="preserve">Years Ended June 30,
2019 2018
(In thousands,
except per share data)
Weighted-average grant date fair value per share $ 2.15 $ 1.18
Intrinsic value of options exercised $ 2,400 $ 693 </t>
  </si>
  <si>
    <t>Restricted Stock Units (RSUs) [Member]</t>
  </si>
  <si>
    <t>Summary of other-than-option activity</t>
  </si>
  <si>
    <t xml:space="preserve">Number of Shares Weighted-Average Grant Date Fair Value per Share
(In thousands)
Balance of RSUs outstanding at June 30, 2018 140 $ 1.51
Granted 1,061 4.47
Forfeited (208 ) 5.11
Vested (127 ) 1.72
Balance of RSUs outstanding at June 30, 2019 866 $ 4.24 </t>
  </si>
  <si>
    <t>ESPP [Member]</t>
  </si>
  <si>
    <t xml:space="preserve">Years Ended June 30,
2019 2018
Expected term (in years) 0.5 1.3
Expected volatility 79% 64%
Risk-free interest rate 2.45% 1.76%
Dividend yield 0.00% 0.00% </t>
  </si>
  <si>
    <t xml:space="preserve">Year Ended
June 30, 2019
(In thousands, except per share data)
Shares available for issuance at June 30, 2018 148
Shares reserved for issuance 500
Shares issued (131 )
Shares available for issuance at June 30, 2019 517
Weighted-average purchase price per share $ 2.31
Intrinsic value of ESPP shares on purchase date $ 153 </t>
  </si>
  <si>
    <t>8. Income Taxes (Tables)</t>
  </si>
  <si>
    <t>Schedule of Components of Income Tax Expense</t>
  </si>
  <si>
    <t xml:space="preserve">Years Ended June 30,
2019 2018
(In thousands)
Current:
Federal $ – $ –
State 3 (1 )
Foreign 138 99
141 98
Deferred:
Federal – –
State – –
Foreign – –
Provision for income taxes $ 141 $ 98 </t>
  </si>
  <si>
    <t>Schedule of Income before Income Tax, Domestic and Foreign</t>
  </si>
  <si>
    <t xml:space="preserve">Years Ended June 30,
2019 2018
(In thousands)
United States $ (623 ) $ 504
Foreign 356 274
Income (loss) before income taxes $ (267 ) $ 778 </t>
  </si>
  <si>
    <t>Schedule of Deferred Tax Assets and Liabilities</t>
  </si>
  <si>
    <t xml:space="preserve">Years Ended June 30,
2019 2018
(In thousands)
Deferred tax assets:
Tax losses and credits $ 20,158 $ 19,870
Reserves not currently deductible 1,366 1,714
Deferred compensation 383 276
Inventory capitalization 481 369
Acquisition costs 91 –
Depreciation 8 106
Other 151 114
Gross deferred tax assets 22,638 22,449
Valuation allowance (22,353 ) (22,155 )
Deferred tax assets, net 285 294
Deferred tax liabilities:
State taxes (285 ) (294 )
Deferred tax liabilities (285 ) (294 )
Net deferred tax assets (liabilities) $ – $ – </t>
  </si>
  <si>
    <t>Schedule of Effective Income Tax Reconciliation</t>
  </si>
  <si>
    <t xml:space="preserve">Years Ended June 30,
2019 2018
(In thousands)
Statutory federal provision (benefit) for income taxes $ (56 ) $ 214
Increase (decrease) resulting from:
Change in tax rate – 12,887
Officer compensation 10 49
Stock options (223 ) (100 )
Other permanent differences 15 (5 )
Change in valuation allowance 289 (13,204 )
Foreign tax credit (72 ) –
GILTI inclusion 76 63
Foreign tax rate variances 64 23
Other 38 171
Provision for income taxes $ 141 $ 98 </t>
  </si>
  <si>
    <t>Summary of Operating Income (Loss) Carryforwards</t>
  </si>
  <si>
    <t xml:space="preserve">June 30,
2019
(In thousands)
Federal $ 90,984
State $ 12,553 </t>
  </si>
  <si>
    <t>Summary of uncertain tax position</t>
  </si>
  <si>
    <t xml:space="preserve">Year Ended
June 30, 2019
Balance as of June 30, 2018 $ 6,600
Change in balances related to uncertain tax positions –
Balance as of June 30, 2019 $ 6,600 </t>
  </si>
  <si>
    <t>9. Commitments and Contingencies (Tables)</t>
  </si>
  <si>
    <t>Schedule of Minimum Lease Payments</t>
  </si>
  <si>
    <t xml:space="preserve">Capital Operating
Years Ending June 30, Leases Leases Total
(In thousands)
2020 $ 4 $ 571 $ 575
2021 – 252 252
Total 4 $ 823 $ 827
Amounts representing interest –
Present value of net minimum lease payments 4
Less: capital lease obligations, short-term portion (included in other
current liabilities) 4
Capital lease obligations, long-term portion $ – </t>
  </si>
  <si>
    <t>Schedule of Rent Expense</t>
  </si>
  <si>
    <t xml:space="preserve">Years Ended June 30,
2019 2018
(In thousands)
Rent expense $ 795 $ 717 </t>
  </si>
  <si>
    <t>10. Significant Geographic, Product Line, Customer and Supplier Information (Tables)</t>
  </si>
  <si>
    <t>Schedule of Revenue by Geographic Area</t>
  </si>
  <si>
    <t xml:space="preserve">The following table presents our sales within geographic regions
as a percentage of net revenue, which is based on the “bill-to” location of our customers:
Years Ended June 30,
2019 2018
Americas 54% 55%
Europe, Middle East, and Africa 31% 30%
Asia Pacific Japan 15% 15%
Total 100% 100% The following table presents sales to significant countries
as a percentage of net revenue, which is based on the “bill-to” location of our customers:
Years Ended June 30,
2019 2018
U.S. and Canada 54% 54%
Germany 22% 20%
Japan 8% 7%
United Kingdom 7% 7% </t>
  </si>
  <si>
    <t>Schedule of Revenue by Major Customers</t>
  </si>
  <si>
    <t xml:space="preserve">Years Ended June 30,
2019 2018
Top five customers (1)(2) 57% 51%
Ingram Micro 24% 19%
Arrow 13% 12% </t>
  </si>
  <si>
    <t>1. Summary of Significant Accounting Policies (Details Narrative) - USD ($) $ in Thousands</t>
  </si>
  <si>
    <t>Advertising expense</t>
  </si>
  <si>
    <t>Right to use asset</t>
  </si>
  <si>
    <t>Operating lease liability</t>
  </si>
  <si>
    <t>Outside the U.S. [Member]</t>
  </si>
  <si>
    <t>Tangible assets</t>
  </si>
  <si>
    <t>2. Revenue Recognition (Details - Revenues byt product line) - USD ($) $ in Thousands</t>
  </si>
  <si>
    <t>Revenues</t>
  </si>
  <si>
    <t>IoT [Member]</t>
  </si>
  <si>
    <t>IT Management [Member]</t>
  </si>
  <si>
    <t>Other [Member]</t>
  </si>
  <si>
    <t>2. Revenue Recognition (Details - Revenue by Geography) - USD ($) $ in Thousands</t>
  </si>
  <si>
    <t>Americas [Member]</t>
  </si>
  <si>
    <t>Europe, Middle East, Africa [Member]</t>
  </si>
  <si>
    <t>APJ [Member]</t>
  </si>
  <si>
    <t>2. Revenue Recognition (Details - Changes in Deferred Revenue) - USD ($) $ in Thousands</t>
  </si>
  <si>
    <t>Deferred revenue, beginning balance</t>
  </si>
  <si>
    <t>New performance obligations</t>
  </si>
  <si>
    <t>Recognition of revenue as a result of satisying performance obligations</t>
  </si>
  <si>
    <t>Deferred revenue, ending balance</t>
  </si>
  <si>
    <t>Less: non-current portion of deferred revenue</t>
  </si>
  <si>
    <t>Current portion ending balance</t>
  </si>
  <si>
    <t>2. Revenue Recognition (Details - ASC 606 changes to BS) - USD ($) $ in Thousands</t>
  </si>
  <si>
    <t>Assets:</t>
  </si>
  <si>
    <t>Accounts receivable, net</t>
  </si>
  <si>
    <t>Liabilities and Shareholders' Equity</t>
  </si>
  <si>
    <t>Balance at July 1, 2018 [Member]</t>
  </si>
  <si>
    <t>Impact of Adoption (Adjustments) [Member]</t>
  </si>
  <si>
    <t>Amounts Without Adoption of ASC 606 [Member]</t>
  </si>
  <si>
    <t>2. Revenue Recognition (Details - ASC 606 changes to IS) - USD ($) $ / shares in Units, $ in Thousands</t>
  </si>
  <si>
    <t>Net loss</t>
  </si>
  <si>
    <t>Net loss per share - basic and diluted</t>
  </si>
  <si>
    <t>3. Supplemental Financial Information (Details - Inventories) - USD ($) $ in Thousands</t>
  </si>
  <si>
    <t>Finished goods</t>
  </si>
  <si>
    <t>Raw materials</t>
  </si>
  <si>
    <t>3. Supplemental Financial Information (Details - Property and Equipment) - USD ($) $ in Thousands</t>
  </si>
  <si>
    <t>Property and equipment, gross</t>
  </si>
  <si>
    <t>Less accumulated depreciation</t>
  </si>
  <si>
    <t>Computer, software and office equipment [Member]</t>
  </si>
  <si>
    <t>Furniture and Fixtures [Member]</t>
  </si>
  <si>
    <t>Production, development and warehouse equipment [Member]</t>
  </si>
  <si>
    <t>Construction in Progress [Member]</t>
  </si>
  <si>
    <t>3. Supplemental Financial Information (Details - Capital lease obligations) - Capital lease obligations [Member] - USD ($) $ in Thousands</t>
  </si>
  <si>
    <t>Property and equipment</t>
  </si>
  <si>
    <t>Property and equipment under capital leases, net</t>
  </si>
  <si>
    <t>3. Supplemental Financial Information (Details - Warranty reserve) - USD ($) $ in Thousands</t>
  </si>
  <si>
    <t>Beginning balance</t>
  </si>
  <si>
    <t>Charged to cost of revenues</t>
  </si>
  <si>
    <t>Usage</t>
  </si>
  <si>
    <t>Ending balance</t>
  </si>
  <si>
    <t>3. Supplemental Financial Information (Details - Other liabilities) - USD ($) $ in Thousands</t>
  </si>
  <si>
    <t>Current</t>
  </si>
  <si>
    <t>Accrued variable consideration</t>
  </si>
  <si>
    <t>Customer deposits and refunds</t>
  </si>
  <si>
    <t>Accrued raw materials purchases</t>
  </si>
  <si>
    <t>Deferred revenue</t>
  </si>
  <si>
    <t>Capital lease obligations</t>
  </si>
  <si>
    <t>Taxes payable</t>
  </si>
  <si>
    <t>Other accrued liabilities</t>
  </si>
  <si>
    <t>Total other current liabilities</t>
  </si>
  <si>
    <t>Non-current</t>
  </si>
  <si>
    <t>Deferred rent</t>
  </si>
  <si>
    <t>Total other non-current liabilities</t>
  </si>
  <si>
    <t>3. Supplemental Financial Information (Details - Net Loss per Share) - USD ($) $ / shares in Units, shares in Thousands, $ in Thousands</t>
  </si>
  <si>
    <t>Numerator:</t>
  </si>
  <si>
    <t>Denominator:</t>
  </si>
  <si>
    <t>Weighted-average common shares outstanding - basic</t>
  </si>
  <si>
    <t>Effect of dilutive securities:</t>
  </si>
  <si>
    <t>Stock awards</t>
  </si>
  <si>
    <t>Weighted-average common shares outstanding - diluted</t>
  </si>
  <si>
    <t>Net income (loss) per share - basic</t>
  </si>
  <si>
    <t>Net income (loss) per share - diluted</t>
  </si>
  <si>
    <t>3. Supplemental Financial Information (Details - Equivalents) - shares shares in Thousands</t>
  </si>
  <si>
    <t>Common stock equivalents</t>
  </si>
  <si>
    <t>3. Supplemental Financial Information (Details - Severance of Related Charges) - USD ($) $ in Thousands</t>
  </si>
  <si>
    <t>Charges</t>
  </si>
  <si>
    <t>Payments</t>
  </si>
  <si>
    <t>3. Supplemental Financial Information (Details - Non-cash acquisition) - USD ($) $ in Thousands</t>
  </si>
  <si>
    <t>Supplemental Cash Flow Information</t>
  </si>
  <si>
    <t>Accrued property and equipment paid for in the subsequent period</t>
  </si>
  <si>
    <t>Accrued stock option exercise proceeds</t>
  </si>
  <si>
    <t>3. Supplemental Financial Information (Details Narrative) - USD ($) $ in Thousands</t>
  </si>
  <si>
    <t>3 Months Ended</t>
  </si>
  <si>
    <t>Sep. 30, 2018</t>
  </si>
  <si>
    <t>Restructuring charges</t>
  </si>
  <si>
    <t>Severance Related Costs [Member]</t>
  </si>
  <si>
    <t>Share-based Compensation [Member]</t>
  </si>
  <si>
    <t>4. Bank Line of Credit (Details - Credit Line) - USD ($) $ in Thousands</t>
  </si>
  <si>
    <t>Outstanding borrowings on the line of credit</t>
  </si>
  <si>
    <t>Available borrowing capacity</t>
  </si>
  <si>
    <t>Outstanding letters of credit</t>
  </si>
  <si>
    <t>4. Bank Line of Credit and Debt (Details Narrative) $ in Thousands</t>
  </si>
  <si>
    <t>Jun. 30, 2019USD ($)</t>
  </si>
  <si>
    <t>Revolving Line</t>
  </si>
  <si>
    <t>$4.0 million revolving line</t>
  </si>
  <si>
    <t>Credit line maximum borrowing amount</t>
  </si>
  <si>
    <t>Maturity date</t>
  </si>
  <si>
    <t>Sep. 30,
		2020</t>
  </si>
  <si>
    <t>Interest rate description</t>
  </si>
  <si>
    <t>The Loan Agreement provides for an interest rate per annum equal to the greater of (i) the prime rate plus 0.50% or (ii) 5.00%, provided that we maintain a monthly quick ratio of 1.0 to 1.0 or greater.</t>
  </si>
  <si>
    <t>Minimum TNW</t>
  </si>
  <si>
    <t>Actual TNW</t>
  </si>
  <si>
    <t>5. Stockholders Equity (Details - Option assumptions) - Stock Options [Member]</t>
  </si>
  <si>
    <t>Expected term (in years)</t>
  </si>
  <si>
    <t>4 years 9 months 18 days</t>
  </si>
  <si>
    <t>Expected volatility</t>
  </si>
  <si>
    <t>67.00%</t>
  </si>
  <si>
    <t>65.00%</t>
  </si>
  <si>
    <t>Risk-free interest rate</t>
  </si>
  <si>
    <t>2.23%</t>
  </si>
  <si>
    <t>1.81%</t>
  </si>
  <si>
    <t>Dividend yield</t>
  </si>
  <si>
    <t>0.00%</t>
  </si>
  <si>
    <t>5. Stockholders Equity (Details - Option activity) - Stock Options [Member] $ / shares in Units, shares in Thousands, $ in Thousands</t>
  </si>
  <si>
    <t>Jun. 30, 2019USD ($)$ / sharesshares</t>
  </si>
  <si>
    <t>Number of shares</t>
  </si>
  <si>
    <t>Number of Shares Options Outstanding, Beginning | shares</t>
  </si>
  <si>
    <t>Number of Shares Options Granted | shares</t>
  </si>
  <si>
    <t>Number of Shares Options Forfeited | shares</t>
  </si>
  <si>
    <t>Number of Shares Options Expired | shares</t>
  </si>
  <si>
    <t>Number of Shares Options Exercised | shares</t>
  </si>
  <si>
    <t>Number of Shares Options Outstanding, Ending | shares</t>
  </si>
  <si>
    <t>Number of Shares Options Options exercisable at end of period | shares</t>
  </si>
  <si>
    <t>Weighted Average Exercise Price per share</t>
  </si>
  <si>
    <t>Exercise Price Outstanding, Beginning | $ / shares</t>
  </si>
  <si>
    <t>Exercise Price Granted | $ / shares</t>
  </si>
  <si>
    <t>Exercise Price Forfeited | $ / shares</t>
  </si>
  <si>
    <t>Exercise Price Expired | $ / shares</t>
  </si>
  <si>
    <t>Exercise Price Exercised | $ / shares</t>
  </si>
  <si>
    <t>Exercise Price Outstanding, Ending | $ / shares</t>
  </si>
  <si>
    <t>Exercise Price Options exercisable at end of period | $ / shares</t>
  </si>
  <si>
    <t>Weighted Average Remaining Contractual Life (in years) Outstanding, Ending</t>
  </si>
  <si>
    <t>4 years 4 months 24 days</t>
  </si>
  <si>
    <t>Weighted Average Remaining Contractual Life (in years) Exercisable</t>
  </si>
  <si>
    <t>3 years 2 months 12 days</t>
  </si>
  <si>
    <t>Aggregate Intrinsic Value Outstanding, Ending | $</t>
  </si>
  <si>
    <t>Aggregate Intrinsic Value Exercisable | $</t>
  </si>
  <si>
    <t>5. Stockholders Equity (Details - Other option information) - Stock Options [Member] - USD ($) $ / shares in Units, $ in Thousands</t>
  </si>
  <si>
    <t>Weighted-average grant-date fair value per share</t>
  </si>
  <si>
    <t>Intrinsic value of options exercised</t>
  </si>
  <si>
    <t>5. Stockholders Equity (Details - RSU activity) - Restricted Stock Units (RSUs) [Member] shares in Thousands</t>
  </si>
  <si>
    <t>Jun. 30, 2019$ / sharesshares</t>
  </si>
  <si>
    <t>Number of RSU's Shares</t>
  </si>
  <si>
    <t>Balance of RSU's, beginning | shares</t>
  </si>
  <si>
    <t>Granted | shares</t>
  </si>
  <si>
    <t>Forfeited | shares</t>
  </si>
  <si>
    <t>Vested | shares</t>
  </si>
  <si>
    <t>Balance of RSU's, ending | shares</t>
  </si>
  <si>
    <t>Weighted Average Grant Date Fair Value per share</t>
  </si>
  <si>
    <t>RSU Shares Weighted-Average Grant-Date Fair Value per Share, beginning | $ / shares</t>
  </si>
  <si>
    <t>RSU Shares Granted, Weighted-Average Grant-Date Fair Value per Share | $ / shares</t>
  </si>
  <si>
    <t>RSU Shares Forfeited, Weighed-Average Grant Date Fair Value per Share | $ / shares</t>
  </si>
  <si>
    <t>RSU Shares Vested, Weighted-Average Grant-Date Fair Value per Share | $ / shares</t>
  </si>
  <si>
    <t>RSU Shares Weighted-Average Grant-Date Fair Value per Share, ending | $ / shares</t>
  </si>
  <si>
    <t>5. Stockholders Equity (Details - ESPP Assumptions) - ESPP [Member]</t>
  </si>
  <si>
    <t>6 months</t>
  </si>
  <si>
    <t>1 year 3 months 19 days</t>
  </si>
  <si>
    <t>79.00%</t>
  </si>
  <si>
    <t>64.00%</t>
  </si>
  <si>
    <t>2.45%</t>
  </si>
  <si>
    <t>1.76%</t>
  </si>
  <si>
    <t>5. Stockholders Equity (Details - ESPP activity) - ESPP [Member] $ / shares in Units, shares in Thousands, $ in Thousands</t>
  </si>
  <si>
    <t>Shares available for issuance, beginning balance</t>
  </si>
  <si>
    <t>Shares reserved for issuance</t>
  </si>
  <si>
    <t>Shares issued</t>
  </si>
  <si>
    <t>Shares available for future issuance, ending balance</t>
  </si>
  <si>
    <t>Weighted average purchase price per share | $ / shares</t>
  </si>
  <si>
    <t>Intrinsic value of ESPP shares on purchase date | $</t>
  </si>
  <si>
    <t>5. Stockholders Equity (Details - Share based compensation) - USD ($) $ in Thousands</t>
  </si>
  <si>
    <t>Total share-based compensation</t>
  </si>
  <si>
    <t>Cost of revenues [Member]</t>
  </si>
  <si>
    <t>Selling, general and administrative [Member]</t>
  </si>
  <si>
    <t>Research and development [Member]</t>
  </si>
  <si>
    <t>5. Stockholders Equity (Details - Unrecognized expense) $ in Thousands</t>
  </si>
  <si>
    <t>Unrecognized share-based compensation expense</t>
  </si>
  <si>
    <t>Weighted average years to recognize</t>
  </si>
  <si>
    <t>2 years 9 months 18 days</t>
  </si>
  <si>
    <t>3 years 6 months</t>
  </si>
  <si>
    <t>4 months 24 days</t>
  </si>
  <si>
    <t>5. Stockholders' Equity (Details Narrative) - USD ($) shares in Thousands, $ in Thousands</t>
  </si>
  <si>
    <t>Sep. 18, 2018</t>
  </si>
  <si>
    <t>Public Offering [Member]</t>
  </si>
  <si>
    <t>Stock issued new, shares</t>
  </si>
  <si>
    <t>Proceeds from sale of stock</t>
  </si>
  <si>
    <t>Stock options granted</t>
  </si>
  <si>
    <t>2010 SIP [Member]</t>
  </si>
  <si>
    <t>Shares available for issuance under stock incentive plans</t>
  </si>
  <si>
    <t>6. 401(k) Plan (Details Narrative) - USD ($) $ in Thousands</t>
  </si>
  <si>
    <t>Contributions made by Company</t>
  </si>
  <si>
    <t>8. Income Taxes (Details - Income tax provision) - USD ($) $ in Thousands</t>
  </si>
  <si>
    <t>Current:</t>
  </si>
  <si>
    <t>Federal</t>
  </si>
  <si>
    <t>State</t>
  </si>
  <si>
    <t>Foreign</t>
  </si>
  <si>
    <t>Total Current taxes</t>
  </si>
  <si>
    <t>Deferred:</t>
  </si>
  <si>
    <t>Total Deferred Taxes</t>
  </si>
  <si>
    <t>8. Income Taxes (Details - US and foreign income) - USD ($) $ in Thousands</t>
  </si>
  <si>
    <t>United States</t>
  </si>
  <si>
    <t>8. Income Taxes (Details - Deferred tax assets) - USD ($) $ in Thousands</t>
  </si>
  <si>
    <t>Deferred tax assets:</t>
  </si>
  <si>
    <t>Tax losses and credits</t>
  </si>
  <si>
    <t>Reserves not currently deductible</t>
  </si>
  <si>
    <t>Deferred compensation</t>
  </si>
  <si>
    <t>Inventory capitalization</t>
  </si>
  <si>
    <t>Acquisition costs</t>
  </si>
  <si>
    <t>Depreciation</t>
  </si>
  <si>
    <t>Other</t>
  </si>
  <si>
    <t>Gross deferred tax assets</t>
  </si>
  <si>
    <t>Valuation allowance</t>
  </si>
  <si>
    <t>Deferred tax assets, net</t>
  </si>
  <si>
    <t>Deferred tax liabilities:</t>
  </si>
  <si>
    <t>State taxes</t>
  </si>
  <si>
    <t>Deferred tax liabilities</t>
  </si>
  <si>
    <t>Net deferred tax assets (liabilities)</t>
  </si>
  <si>
    <t>8. Income Taxes (Details - Reconciliation) - USD ($) $ in Thousands</t>
  </si>
  <si>
    <t>Statutory federal provision (benefit) for income taxes</t>
  </si>
  <si>
    <t>Increase (decrease) resulting from:</t>
  </si>
  <si>
    <t>Change in tax rate</t>
  </si>
  <si>
    <t>Officer compensation</t>
  </si>
  <si>
    <t>Stock options</t>
  </si>
  <si>
    <t>Other permanent differences</t>
  </si>
  <si>
    <t>Change in valuation allowance</t>
  </si>
  <si>
    <t>Foreign tax credit</t>
  </si>
  <si>
    <t>GILTI inclusion</t>
  </si>
  <si>
    <t>Foreign tax rate variances</t>
  </si>
  <si>
    <t>8. Income Taxes (Details - NOL's) $ in Thousands</t>
  </si>
  <si>
    <t>8. Income Taxes (Details - Unrecognized tax positions) $ in Thousands</t>
  </si>
  <si>
    <t>Balance, beginning</t>
  </si>
  <si>
    <t>Change in balances related to uncertain tax positions</t>
  </si>
  <si>
    <t>Balance, ending</t>
  </si>
  <si>
    <t>8. Income Taxes (Details Narrative) $ in Thousands</t>
  </si>
  <si>
    <t>Accrued interest and penalties related to uncertain tax positions</t>
  </si>
  <si>
    <t>Decrease in deferred tax assets</t>
  </si>
  <si>
    <t>Net operating loss carryover</t>
  </si>
  <si>
    <t>NOL carryover expiration date</t>
  </si>
  <si>
    <t>Jun. 30,
		2021</t>
  </si>
  <si>
    <t>9. Commitments and Contingencies (Details - Capital lease) - USD ($) $ in Thousands</t>
  </si>
  <si>
    <t>Capital Leases</t>
  </si>
  <si>
    <t>2020</t>
  </si>
  <si>
    <t>2021</t>
  </si>
  <si>
    <t>Amounts representing interest</t>
  </si>
  <si>
    <t>Present value of net minimum lease payments</t>
  </si>
  <si>
    <t>Less: capital lease obligations, short-term portion (included in other current liabilities)</t>
  </si>
  <si>
    <t>Capital lease obligations, long-term portion</t>
  </si>
  <si>
    <t>Operating Leases</t>
  </si>
  <si>
    <t>Total lease payments 2020</t>
  </si>
  <si>
    <t>Total lease payments 2021</t>
  </si>
  <si>
    <t>Total lease payments</t>
  </si>
  <si>
    <t>9. Commitments and Contingencies (Details - rent expense) - USD ($) $ in Thousands</t>
  </si>
  <si>
    <t>Rent expense</t>
  </si>
  <si>
    <t>10. Significant Geographic, Customer and Supplier Information (Details - Geographic) - Sales Revenue, Net [Member]</t>
  </si>
  <si>
    <t>Geographic regions, net revenue percentage</t>
  </si>
  <si>
    <t>100.00%</t>
  </si>
  <si>
    <t>America [Member]</t>
  </si>
  <si>
    <t>54.00%</t>
  </si>
  <si>
    <t>55.00%</t>
  </si>
  <si>
    <t>31.00%</t>
  </si>
  <si>
    <t>30.00%</t>
  </si>
  <si>
    <t>Asia Pacific Japan [Member]</t>
  </si>
  <si>
    <t>15.00%</t>
  </si>
  <si>
    <t>10. Significant Geographic, Customer and Supplier Information (Details - by country) - Sales Revenue, Net [Member]</t>
  </si>
  <si>
    <t>Significant countries, net revenue percentage</t>
  </si>
  <si>
    <t>U.S. and Canada [Member]</t>
  </si>
  <si>
    <t>GERMANY [Member]</t>
  </si>
  <si>
    <t>22.00%</t>
  </si>
  <si>
    <t>20.00%</t>
  </si>
  <si>
    <t>JAPAN [Member]</t>
  </si>
  <si>
    <t>8.00%</t>
  </si>
  <si>
    <t>7.00%</t>
  </si>
  <si>
    <t>UNITED KINGDOM [Member]</t>
  </si>
  <si>
    <t>10. Significant Geographic, Customer and Supplier Information (Details - Significant customers) - Sales Revenue, Net [Member]</t>
  </si>
  <si>
    <t>Significant customers, net revenue percentage</t>
  </si>
  <si>
    <t>Top five customers [Member]</t>
  </si>
  <si>
    <t>57.00%</t>
  </si>
  <si>
    <t>51.00%</t>
  </si>
  <si>
    <t>Ingram Micro [Member]</t>
  </si>
  <si>
    <t>24.00%</t>
  </si>
  <si>
    <t>19.00%</t>
  </si>
  <si>
    <t>Arrow [Member]</t>
  </si>
  <si>
    <t>13.00%</t>
  </si>
  <si>
    <t>12.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31773000</v>
      </c>
    </row>
    <row r="15" spans="1:4">
      <c r="A15" s="4" t="s">
        <v>26</v>
      </c>
      <c r="C15" s="6" t="n">
        <v>22935349</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row r="21" spans="1:4">
      <c r="A21" s="4" t="s">
        <v>35</v>
      </c>
      <c r="B21" s="4" t="s">
        <v>15</v>
      </c>
    </row>
    <row r="22" spans="1:4">
      <c r="A22" s="4" t="s">
        <v>36</v>
      </c>
      <c r="B22" s="4" t="s">
        <v>22</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1</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row r="6" spans="1:2">
      <c r="A6" s="4" t="s">
        <v>191</v>
      </c>
      <c r="B6" s="4" t="s">
        <v>192</v>
      </c>
    </row>
    <row r="7" spans="1:2">
      <c r="A7" s="4" t="s">
        <v>193</v>
      </c>
      <c r="B7" s="4" t="s">
        <v>194</v>
      </c>
    </row>
    <row r="8" spans="1:2">
      <c r="A8" s="4" t="s">
        <v>15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109</v>
      </c>
      <c r="B13" s="4" t="s">
        <v>204</v>
      </c>
    </row>
    <row r="14" spans="1:2">
      <c r="A14" s="4" t="s">
        <v>205</v>
      </c>
      <c r="B14" s="4" t="s">
        <v>206</v>
      </c>
    </row>
    <row r="15" spans="1:2">
      <c r="A15" s="4" t="s">
        <v>132</v>
      </c>
      <c r="B15" s="4" t="s">
        <v>207</v>
      </c>
    </row>
    <row r="16" spans="1:2">
      <c r="A16" s="4" t="s">
        <v>208</v>
      </c>
      <c r="B16" s="4" t="s">
        <v>209</v>
      </c>
    </row>
    <row r="17" spans="1:2">
      <c r="A17" s="4" t="s">
        <v>210</v>
      </c>
      <c r="B17" s="4" t="s">
        <v>211</v>
      </c>
    </row>
    <row r="18" spans="1:2">
      <c r="A18" s="4" t="s">
        <v>212</v>
      </c>
      <c r="B18" s="4" t="s">
        <v>213</v>
      </c>
    </row>
    <row r="19" spans="1:2">
      <c r="A19" s="4" t="s">
        <v>51</v>
      </c>
      <c r="B19" s="4" t="s">
        <v>214</v>
      </c>
    </row>
    <row r="20" spans="1:2">
      <c r="A20" s="4" t="s">
        <v>176</v>
      </c>
      <c r="B20" s="4" t="s">
        <v>215</v>
      </c>
    </row>
    <row r="21" spans="1:2">
      <c r="A21" s="4" t="s">
        <v>216</v>
      </c>
      <c r="B21" s="4" t="s">
        <v>217</v>
      </c>
    </row>
    <row r="22" spans="1:2">
      <c r="A22" s="4" t="s">
        <v>218</v>
      </c>
      <c r="B22" s="4" t="s">
        <v>219</v>
      </c>
    </row>
    <row r="23" spans="1:2">
      <c r="A23" s="4" t="s">
        <v>220</v>
      </c>
      <c r="B23" s="4" t="s">
        <v>221</v>
      </c>
    </row>
    <row r="24" spans="1:2">
      <c r="A24" s="4" t="s">
        <v>222</v>
      </c>
      <c r="B24" s="4" t="s">
        <v>223</v>
      </c>
    </row>
    <row r="25" spans="1:2">
      <c r="A25" s="4" t="s">
        <v>224</v>
      </c>
      <c r="B25" s="4" t="s">
        <v>225</v>
      </c>
    </row>
    <row r="26" spans="1:2">
      <c r="A26" s="4" t="s">
        <v>226</v>
      </c>
      <c r="B26" s="4" t="s">
        <v>227</v>
      </c>
    </row>
    <row r="27" spans="1:2">
      <c r="A27" s="4" t="s">
        <v>228</v>
      </c>
      <c r="B27"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53</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8282</v>
      </c>
      <c r="C3" s="5" t="n">
        <v>9568</v>
      </c>
    </row>
    <row r="4" spans="1:3">
      <c r="A4" s="4" t="s">
        <v>45</v>
      </c>
      <c r="B4" s="6" t="n">
        <v>7388</v>
      </c>
      <c r="C4" s="6" t="n">
        <v>4244</v>
      </c>
    </row>
    <row r="5" spans="1:3">
      <c r="A5" s="4" t="s">
        <v>46</v>
      </c>
      <c r="B5" s="6" t="n">
        <v>10509</v>
      </c>
      <c r="C5" s="6" t="n">
        <v>8439</v>
      </c>
    </row>
    <row r="6" spans="1:3">
      <c r="A6" s="4" t="s">
        <v>47</v>
      </c>
      <c r="B6" s="6" t="n">
        <v>1324</v>
      </c>
      <c r="C6" s="6" t="n">
        <v>649</v>
      </c>
    </row>
    <row r="7" spans="1:3">
      <c r="A7" s="4" t="s">
        <v>48</v>
      </c>
      <c r="B7" s="6" t="n">
        <v>687</v>
      </c>
      <c r="C7" s="6" t="n">
        <v>370</v>
      </c>
    </row>
    <row r="8" spans="1:3">
      <c r="A8" s="4" t="s">
        <v>49</v>
      </c>
      <c r="B8" s="6" t="n">
        <v>38190</v>
      </c>
      <c r="C8" s="6" t="n">
        <v>23270</v>
      </c>
    </row>
    <row r="9" spans="1:3">
      <c r="A9" s="4" t="s">
        <v>50</v>
      </c>
      <c r="B9" s="6" t="n">
        <v>1199</v>
      </c>
      <c r="C9" s="6" t="n">
        <v>1036</v>
      </c>
    </row>
    <row r="10" spans="1:3">
      <c r="A10" s="4" t="s">
        <v>51</v>
      </c>
      <c r="B10" s="6" t="n">
        <v>9488</v>
      </c>
      <c r="C10" s="6" t="n">
        <v>9488</v>
      </c>
    </row>
    <row r="11" spans="1:3">
      <c r="A11" s="4" t="s">
        <v>52</v>
      </c>
      <c r="B11" s="6" t="n">
        <v>67</v>
      </c>
      <c r="C11" s="6" t="n">
        <v>61</v>
      </c>
    </row>
    <row r="12" spans="1:3">
      <c r="A12" s="4" t="s">
        <v>53</v>
      </c>
      <c r="B12" s="6" t="n">
        <v>48944</v>
      </c>
      <c r="C12" s="6" t="n">
        <v>33855</v>
      </c>
    </row>
    <row r="13" spans="1:3">
      <c r="A13" s="3" t="s">
        <v>54</v>
      </c>
    </row>
    <row r="14" spans="1:3">
      <c r="A14" s="4" t="s">
        <v>55</v>
      </c>
      <c r="B14" s="6" t="n">
        <v>4716</v>
      </c>
      <c r="C14" s="6" t="n">
        <v>3942</v>
      </c>
    </row>
    <row r="15" spans="1:3">
      <c r="A15" s="4" t="s">
        <v>56</v>
      </c>
      <c r="B15" s="6" t="n">
        <v>2060</v>
      </c>
      <c r="C15" s="6" t="n">
        <v>2808</v>
      </c>
    </row>
    <row r="16" spans="1:3">
      <c r="A16" s="4" t="s">
        <v>57</v>
      </c>
      <c r="B16" s="6" t="n">
        <v>116</v>
      </c>
      <c r="C16" s="6" t="n">
        <v>99</v>
      </c>
    </row>
    <row r="17" spans="1:3">
      <c r="A17" s="4" t="s">
        <v>58</v>
      </c>
      <c r="B17" s="6" t="n">
        <v>4580</v>
      </c>
      <c r="C17" s="6" t="n">
        <v>2877</v>
      </c>
    </row>
    <row r="18" spans="1:3">
      <c r="A18" s="4" t="s">
        <v>59</v>
      </c>
      <c r="B18" s="6" t="n">
        <v>11472</v>
      </c>
      <c r="C18" s="6" t="n">
        <v>9726</v>
      </c>
    </row>
    <row r="19" spans="1:3">
      <c r="A19" s="4" t="s">
        <v>60</v>
      </c>
      <c r="B19" s="6" t="n">
        <v>0</v>
      </c>
      <c r="C19" s="6" t="n">
        <v>4</v>
      </c>
    </row>
    <row r="20" spans="1:3">
      <c r="A20" s="4" t="s">
        <v>61</v>
      </c>
      <c r="B20" s="6" t="n">
        <v>206</v>
      </c>
      <c r="C20" s="6" t="n">
        <v>312</v>
      </c>
    </row>
    <row r="21" spans="1:3">
      <c r="A21" s="4" t="s">
        <v>62</v>
      </c>
      <c r="B21" s="6" t="n">
        <v>11678</v>
      </c>
      <c r="C21" s="6" t="n">
        <v>10042</v>
      </c>
    </row>
    <row r="22" spans="1:3">
      <c r="A22" s="3" t="s">
        <v>63</v>
      </c>
    </row>
    <row r="23" spans="1:3">
      <c r="A23" s="4" t="s">
        <v>64</v>
      </c>
      <c r="B23" s="6" t="n">
        <v>0</v>
      </c>
      <c r="C23" s="6" t="n">
        <v>0</v>
      </c>
    </row>
    <row r="24" spans="1:3">
      <c r="A24" s="4" t="s">
        <v>65</v>
      </c>
      <c r="B24" s="6" t="n">
        <v>2</v>
      </c>
      <c r="C24" s="6" t="n">
        <v>2</v>
      </c>
    </row>
    <row r="25" spans="1:3">
      <c r="A25" s="4" t="s">
        <v>66</v>
      </c>
      <c r="B25" s="6" t="n">
        <v>226274</v>
      </c>
      <c r="C25" s="6" t="n">
        <v>212995</v>
      </c>
    </row>
    <row r="26" spans="1:3">
      <c r="A26" s="4" t="s">
        <v>67</v>
      </c>
      <c r="B26" s="6" t="n">
        <v>-189381</v>
      </c>
      <c r="C26" s="6" t="n">
        <v>-189555</v>
      </c>
    </row>
    <row r="27" spans="1:3">
      <c r="A27" s="4" t="s">
        <v>68</v>
      </c>
      <c r="B27" s="6" t="n">
        <v>371</v>
      </c>
      <c r="C27" s="6" t="n">
        <v>371</v>
      </c>
    </row>
    <row r="28" spans="1:3">
      <c r="A28" s="4" t="s">
        <v>69</v>
      </c>
      <c r="B28" s="6" t="n">
        <v>37266</v>
      </c>
      <c r="C28" s="6" t="n">
        <v>23813</v>
      </c>
    </row>
    <row r="29" spans="1:3">
      <c r="A29" s="4" t="s">
        <v>70</v>
      </c>
      <c r="B29" s="5" t="n">
        <v>48944</v>
      </c>
      <c r="C29" s="5" t="n">
        <v>33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160</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row>
    <row r="6" spans="1:2">
      <c r="A6" s="4" t="s">
        <v>267</v>
      </c>
      <c r="B6" s="4" t="s">
        <v>268</v>
      </c>
    </row>
    <row r="7" spans="1:2">
      <c r="A7" s="4" t="s">
        <v>269</v>
      </c>
      <c r="B7" s="4" t="s">
        <v>270</v>
      </c>
    </row>
    <row r="8" spans="1:2">
      <c r="A8" s="4" t="s">
        <v>271</v>
      </c>
      <c r="B8" s="4" t="s">
        <v>272</v>
      </c>
    </row>
    <row r="9" spans="1:2">
      <c r="A9" s="4" t="s">
        <v>273</v>
      </c>
    </row>
    <row r="10" spans="1:2">
      <c r="A10" s="4" t="s">
        <v>274</v>
      </c>
      <c r="B10" s="4" t="s">
        <v>275</v>
      </c>
    </row>
    <row r="11" spans="1:2">
      <c r="A11" s="4" t="s">
        <v>276</v>
      </c>
    </row>
    <row r="12" spans="1:2">
      <c r="A12" s="4" t="s">
        <v>267</v>
      </c>
      <c r="B12" s="4" t="s">
        <v>277</v>
      </c>
    </row>
    <row r="13" spans="1:2">
      <c r="A13" s="4" t="s">
        <v>274</v>
      </c>
      <c r="B13"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17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17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42</v>
      </c>
    </row>
    <row r="3" spans="1:3">
      <c r="A3" s="4" t="s">
        <v>303</v>
      </c>
      <c r="B3" s="5" t="n">
        <v>118</v>
      </c>
      <c r="C3" s="5" t="n">
        <v>213</v>
      </c>
    </row>
    <row r="4" spans="1:3">
      <c r="A4" s="4" t="s">
        <v>304</v>
      </c>
      <c r="B4" s="6" t="n">
        <v>900</v>
      </c>
    </row>
    <row r="5" spans="1:3">
      <c r="A5" s="4" t="s">
        <v>305</v>
      </c>
      <c r="B5" s="6" t="n">
        <v>1200</v>
      </c>
    </row>
    <row r="6" spans="1:3">
      <c r="A6" s="4" t="s">
        <v>306</v>
      </c>
    </row>
    <row r="7" spans="1:3">
      <c r="A7" s="4" t="s">
        <v>307</v>
      </c>
      <c r="B7" s="5" t="n">
        <v>59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42</v>
      </c>
    </row>
    <row r="3" spans="1:3">
      <c r="A3" s="4" t="s">
        <v>309</v>
      </c>
      <c r="B3" s="5" t="n">
        <v>46890</v>
      </c>
      <c r="C3" s="5" t="n">
        <v>45580</v>
      </c>
    </row>
    <row r="4" spans="1:3">
      <c r="A4" s="4" t="s">
        <v>310</v>
      </c>
    </row>
    <row r="5" spans="1:3">
      <c r="A5" s="4" t="s">
        <v>309</v>
      </c>
      <c r="B5" s="6" t="n">
        <v>35299</v>
      </c>
      <c r="C5" s="6" t="n">
        <v>34742</v>
      </c>
    </row>
    <row r="6" spans="1:3">
      <c r="A6" s="4" t="s">
        <v>311</v>
      </c>
    </row>
    <row r="7" spans="1:3">
      <c r="A7" s="4" t="s">
        <v>309</v>
      </c>
      <c r="B7" s="6" t="n">
        <v>10845</v>
      </c>
      <c r="C7" s="6" t="n">
        <v>9666</v>
      </c>
    </row>
    <row r="8" spans="1:3">
      <c r="A8" s="4" t="s">
        <v>312</v>
      </c>
    </row>
    <row r="9" spans="1:3">
      <c r="A9" s="4" t="s">
        <v>309</v>
      </c>
      <c r="B9" s="5" t="n">
        <v>746</v>
      </c>
      <c r="C9" s="5" t="n">
        <v>11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42</v>
      </c>
    </row>
    <row r="3" spans="1:3">
      <c r="A3" s="4" t="s">
        <v>309</v>
      </c>
      <c r="B3" s="5" t="n">
        <v>46890</v>
      </c>
      <c r="C3" s="5" t="n">
        <v>45580</v>
      </c>
    </row>
    <row r="4" spans="1:3">
      <c r="A4" s="4" t="s">
        <v>314</v>
      </c>
    </row>
    <row r="5" spans="1:3">
      <c r="A5" s="4" t="s">
        <v>309</v>
      </c>
      <c r="B5" s="6" t="n">
        <v>25179</v>
      </c>
      <c r="C5" s="6" t="n">
        <v>24930</v>
      </c>
    </row>
    <row r="6" spans="1:3">
      <c r="A6" s="4" t="s">
        <v>315</v>
      </c>
    </row>
    <row r="7" spans="1:3">
      <c r="A7" s="4" t="s">
        <v>309</v>
      </c>
      <c r="B7" s="6" t="n">
        <v>14586</v>
      </c>
      <c r="C7" s="6" t="n">
        <v>13613</v>
      </c>
    </row>
    <row r="8" spans="1:3">
      <c r="A8" s="4" t="s">
        <v>316</v>
      </c>
    </row>
    <row r="9" spans="1:3">
      <c r="A9" s="4" t="s">
        <v>309</v>
      </c>
      <c r="B9" s="5" t="n">
        <v>7125</v>
      </c>
      <c r="C9" s="5" t="n">
        <v>70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42</v>
      </c>
    </row>
    <row r="3" spans="1:3">
      <c r="A3" s="3" t="s">
        <v>153</v>
      </c>
    </row>
    <row r="4" spans="1:3">
      <c r="A4" s="4" t="s">
        <v>318</v>
      </c>
      <c r="B4" s="5" t="n">
        <v>480</v>
      </c>
    </row>
    <row r="5" spans="1:3">
      <c r="A5" s="4" t="s">
        <v>319</v>
      </c>
      <c r="B5" s="6" t="n">
        <v>407</v>
      </c>
    </row>
    <row r="6" spans="1:3">
      <c r="A6" s="4" t="s">
        <v>320</v>
      </c>
      <c r="B6" s="6" t="n">
        <v>-401</v>
      </c>
    </row>
    <row r="7" spans="1:3">
      <c r="A7" s="4" t="s">
        <v>321</v>
      </c>
      <c r="B7" s="6" t="n">
        <v>486</v>
      </c>
    </row>
    <row r="8" spans="1:3">
      <c r="A8" s="4" t="s">
        <v>322</v>
      </c>
      <c r="B8" s="6" t="n">
        <v>-158</v>
      </c>
      <c r="C8" s="5" t="n">
        <v>-175</v>
      </c>
    </row>
    <row r="9" spans="1:3">
      <c r="A9" s="4" t="s">
        <v>323</v>
      </c>
      <c r="B9" s="5" t="n">
        <v>328</v>
      </c>
      <c r="C9" s="5" t="n">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42</v>
      </c>
    </row>
    <row r="2" spans="1:3">
      <c r="A2" s="3" t="s">
        <v>325</v>
      </c>
    </row>
    <row r="3" spans="1:3">
      <c r="A3" s="4" t="s">
        <v>326</v>
      </c>
      <c r="B3" s="5" t="n">
        <v>7388</v>
      </c>
      <c r="C3" s="5" t="n">
        <v>4244</v>
      </c>
    </row>
    <row r="4" spans="1:3">
      <c r="A4" s="4" t="s">
        <v>46</v>
      </c>
      <c r="B4" s="6" t="n">
        <v>10509</v>
      </c>
      <c r="C4" s="6" t="n">
        <v>8439</v>
      </c>
    </row>
    <row r="5" spans="1:3">
      <c r="A5" s="4" t="s">
        <v>48</v>
      </c>
      <c r="B5" s="6" t="n">
        <v>687</v>
      </c>
      <c r="C5" s="6" t="n">
        <v>370</v>
      </c>
    </row>
    <row r="6" spans="1:3">
      <c r="A6" s="3" t="s">
        <v>327</v>
      </c>
    </row>
    <row r="7" spans="1:3">
      <c r="A7" s="4" t="s">
        <v>58</v>
      </c>
      <c r="B7" s="6" t="n">
        <v>4580</v>
      </c>
      <c r="C7" s="6" t="n">
        <v>2877</v>
      </c>
    </row>
    <row r="8" spans="1:3">
      <c r="A8" s="4" t="s">
        <v>67</v>
      </c>
      <c r="B8" s="6" t="n">
        <v>-189381</v>
      </c>
      <c r="C8" s="6" t="n">
        <v>-189555</v>
      </c>
    </row>
    <row r="9" spans="1:3">
      <c r="A9" s="4" t="s">
        <v>328</v>
      </c>
    </row>
    <row r="10" spans="1:3">
      <c r="A10" s="3" t="s">
        <v>325</v>
      </c>
    </row>
    <row r="11" spans="1:3">
      <c r="A11" s="4" t="s">
        <v>326</v>
      </c>
      <c r="C11" s="6" t="n">
        <v>5421</v>
      </c>
    </row>
    <row r="12" spans="1:3">
      <c r="A12" s="4" t="s">
        <v>46</v>
      </c>
      <c r="C12" s="6" t="n">
        <v>7977</v>
      </c>
    </row>
    <row r="13" spans="1:3">
      <c r="A13" s="4" t="s">
        <v>48</v>
      </c>
      <c r="C13" s="6" t="n">
        <v>463</v>
      </c>
    </row>
    <row r="14" spans="1:3">
      <c r="A14" s="3" t="s">
        <v>327</v>
      </c>
    </row>
    <row r="15" spans="1:3">
      <c r="A15" s="4" t="s">
        <v>58</v>
      </c>
      <c r="C15" s="6" t="n">
        <v>3103</v>
      </c>
    </row>
    <row r="16" spans="1:3">
      <c r="A16" s="4" t="s">
        <v>67</v>
      </c>
      <c r="C16" s="6" t="n">
        <v>-188973</v>
      </c>
    </row>
    <row r="17" spans="1:3">
      <c r="A17" s="4" t="s">
        <v>329</v>
      </c>
    </row>
    <row r="18" spans="1:3">
      <c r="A18" s="3" t="s">
        <v>325</v>
      </c>
    </row>
    <row r="19" spans="1:3">
      <c r="A19" s="4" t="s">
        <v>326</v>
      </c>
      <c r="B19" s="6" t="n">
        <v>-4914</v>
      </c>
      <c r="C19" s="6" t="n">
        <v>1177</v>
      </c>
    </row>
    <row r="20" spans="1:3">
      <c r="A20" s="4" t="s">
        <v>46</v>
      </c>
      <c r="B20" s="6" t="n">
        <v>1640</v>
      </c>
      <c r="C20" s="6" t="n">
        <v>-462</v>
      </c>
    </row>
    <row r="21" spans="1:3">
      <c r="A21" s="4" t="s">
        <v>48</v>
      </c>
      <c r="B21" s="6" t="n">
        <v>-215</v>
      </c>
      <c r="C21" s="6" t="n">
        <v>93</v>
      </c>
    </row>
    <row r="22" spans="1:3">
      <c r="A22" s="3" t="s">
        <v>327</v>
      </c>
    </row>
    <row r="23" spans="1:3">
      <c r="A23" s="4" t="s">
        <v>58</v>
      </c>
      <c r="B23" s="6" t="n">
        <v>-406</v>
      </c>
      <c r="C23" s="6" t="n">
        <v>226</v>
      </c>
    </row>
    <row r="24" spans="1:3">
      <c r="A24" s="4" t="s">
        <v>67</v>
      </c>
      <c r="B24" s="6" t="n">
        <v>-3083</v>
      </c>
      <c r="C24" s="5" t="n">
        <v>582</v>
      </c>
    </row>
    <row r="25" spans="1:3">
      <c r="A25" s="4" t="s">
        <v>330</v>
      </c>
    </row>
    <row r="26" spans="1:3">
      <c r="A26" s="3" t="s">
        <v>325</v>
      </c>
    </row>
    <row r="27" spans="1:3">
      <c r="A27" s="4" t="s">
        <v>326</v>
      </c>
      <c r="B27" s="6" t="n">
        <v>2474</v>
      </c>
    </row>
    <row r="28" spans="1:3">
      <c r="A28" s="4" t="s">
        <v>46</v>
      </c>
      <c r="B28" s="6" t="n">
        <v>12149</v>
      </c>
    </row>
    <row r="29" spans="1:3">
      <c r="A29" s="4" t="s">
        <v>48</v>
      </c>
      <c r="B29" s="6" t="n">
        <v>472</v>
      </c>
    </row>
    <row r="30" spans="1:3">
      <c r="A30" s="3" t="s">
        <v>327</v>
      </c>
    </row>
    <row r="31" spans="1:3">
      <c r="A31" s="4" t="s">
        <v>58</v>
      </c>
      <c r="B31" s="6" t="n">
        <v>4174</v>
      </c>
    </row>
    <row r="32" spans="1:3">
      <c r="A32" s="4" t="s">
        <v>67</v>
      </c>
      <c r="B32" s="5" t="n">
        <v>-1924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42</v>
      </c>
    </row>
    <row r="2" spans="1:3">
      <c r="A2" s="3" t="s">
        <v>72</v>
      </c>
    </row>
    <row r="3" spans="1:3">
      <c r="A3" s="4" t="s">
        <v>73</v>
      </c>
      <c r="B3" s="5" t="n">
        <v>36</v>
      </c>
      <c r="C3" s="5" t="n">
        <v>168</v>
      </c>
    </row>
    <row r="4" spans="1:3">
      <c r="A4" s="3" t="s">
        <v>74</v>
      </c>
    </row>
    <row r="5" spans="1:3">
      <c r="A5" s="4" t="s">
        <v>75</v>
      </c>
      <c r="B5" s="7" t="n">
        <v>0.0001</v>
      </c>
      <c r="C5" s="7" t="n">
        <v>0.0001</v>
      </c>
    </row>
    <row r="6" spans="1:3">
      <c r="A6" s="4" t="s">
        <v>76</v>
      </c>
      <c r="B6" s="6" t="n">
        <v>5000000</v>
      </c>
      <c r="C6" s="6" t="n">
        <v>5000000</v>
      </c>
    </row>
    <row r="7" spans="1:3">
      <c r="A7" s="4" t="s">
        <v>77</v>
      </c>
      <c r="B7" s="6" t="n">
        <v>0</v>
      </c>
      <c r="C7" s="6" t="n">
        <v>0</v>
      </c>
    </row>
    <row r="8" spans="1:3">
      <c r="A8" s="4" t="s">
        <v>78</v>
      </c>
      <c r="B8" s="6" t="n">
        <v>0</v>
      </c>
      <c r="C8" s="6" t="n">
        <v>0</v>
      </c>
    </row>
    <row r="9" spans="1:3">
      <c r="A9" s="4" t="s">
        <v>79</v>
      </c>
      <c r="B9" s="7" t="n">
        <v>0.0001</v>
      </c>
      <c r="C9" s="7" t="n">
        <v>0.0001</v>
      </c>
    </row>
    <row r="10" spans="1:3">
      <c r="A10" s="4" t="s">
        <v>80</v>
      </c>
      <c r="B10" s="6" t="n">
        <v>100000000</v>
      </c>
      <c r="C10" s="6" t="n">
        <v>100000000</v>
      </c>
    </row>
    <row r="11" spans="1:3">
      <c r="A11" s="4" t="s">
        <v>81</v>
      </c>
      <c r="B11" s="6" t="n">
        <v>22811743</v>
      </c>
      <c r="C11" s="6" t="n">
        <v>18908196</v>
      </c>
    </row>
    <row r="12" spans="1:3">
      <c r="A12" s="4" t="s">
        <v>82</v>
      </c>
      <c r="B12" s="6" t="n">
        <v>22811743</v>
      </c>
      <c r="C12" s="6" t="n">
        <v>189081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42</v>
      </c>
    </row>
    <row r="3" spans="1:3">
      <c r="A3" s="4" t="s">
        <v>85</v>
      </c>
      <c r="B3" s="5" t="n">
        <v>46890</v>
      </c>
      <c r="C3" s="5" t="n">
        <v>45580</v>
      </c>
    </row>
    <row r="4" spans="1:3">
      <c r="A4" s="4" t="s">
        <v>86</v>
      </c>
      <c r="B4" s="6" t="n">
        <v>20617</v>
      </c>
      <c r="C4" s="6" t="n">
        <v>20174</v>
      </c>
    </row>
    <row r="5" spans="1:3">
      <c r="A5" s="4" t="s">
        <v>332</v>
      </c>
      <c r="B5" s="5" t="n">
        <v>-408</v>
      </c>
      <c r="C5" s="5" t="n">
        <v>680</v>
      </c>
    </row>
    <row r="6" spans="1:3">
      <c r="A6" s="4" t="s">
        <v>333</v>
      </c>
      <c r="B6" s="8" t="n">
        <v>-0.02</v>
      </c>
    </row>
    <row r="7" spans="1:3">
      <c r="A7" s="4" t="s">
        <v>329</v>
      </c>
    </row>
    <row r="8" spans="1:3">
      <c r="A8" s="4" t="s">
        <v>85</v>
      </c>
      <c r="B8" s="5" t="n">
        <v>-3559</v>
      </c>
    </row>
    <row r="9" spans="1:3">
      <c r="A9" s="4" t="s">
        <v>86</v>
      </c>
      <c r="B9" s="6" t="n">
        <v>-1056</v>
      </c>
    </row>
    <row r="10" spans="1:3">
      <c r="A10" s="4" t="s">
        <v>332</v>
      </c>
      <c r="B10" s="5" t="n">
        <v>-2501</v>
      </c>
    </row>
    <row r="11" spans="1:3">
      <c r="A11" s="4" t="s">
        <v>333</v>
      </c>
      <c r="B11" s="8" t="n">
        <v>-0.11</v>
      </c>
    </row>
    <row r="12" spans="1:3">
      <c r="A12" s="4" t="s">
        <v>330</v>
      </c>
    </row>
    <row r="13" spans="1:3">
      <c r="A13" s="4" t="s">
        <v>85</v>
      </c>
      <c r="B13" s="5" t="n">
        <v>43331</v>
      </c>
    </row>
    <row r="14" spans="1:3">
      <c r="A14" s="4" t="s">
        <v>86</v>
      </c>
      <c r="B14" s="6" t="n">
        <v>19561</v>
      </c>
    </row>
    <row r="15" spans="1:3">
      <c r="A15" s="4" t="s">
        <v>332</v>
      </c>
      <c r="B15" s="5" t="n">
        <v>-2909</v>
      </c>
    </row>
    <row r="16" spans="1:3">
      <c r="A16" s="4" t="s">
        <v>333</v>
      </c>
      <c r="B16" s="8" t="n">
        <v>-0.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42</v>
      </c>
    </row>
    <row r="2" spans="1:3">
      <c r="A2" s="3" t="s">
        <v>157</v>
      </c>
    </row>
    <row r="3" spans="1:3">
      <c r="A3" s="4" t="s">
        <v>335</v>
      </c>
      <c r="B3" s="5" t="n">
        <v>6084</v>
      </c>
      <c r="C3" s="5" t="n">
        <v>5892</v>
      </c>
    </row>
    <row r="4" spans="1:3">
      <c r="A4" s="4" t="s">
        <v>336</v>
      </c>
      <c r="B4" s="6" t="n">
        <v>4425</v>
      </c>
      <c r="C4" s="6" t="n">
        <v>2547</v>
      </c>
    </row>
    <row r="5" spans="1:3">
      <c r="A5" s="4" t="s">
        <v>46</v>
      </c>
      <c r="B5" s="5" t="n">
        <v>10509</v>
      </c>
      <c r="C5" s="5" t="n">
        <v>84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42</v>
      </c>
    </row>
    <row r="2" spans="1:3">
      <c r="A2" s="4" t="s">
        <v>338</v>
      </c>
      <c r="B2" s="5" t="n">
        <v>8719</v>
      </c>
      <c r="C2" s="5" t="n">
        <v>8438</v>
      </c>
    </row>
    <row r="3" spans="1:3">
      <c r="A3" s="4" t="s">
        <v>339</v>
      </c>
      <c r="B3" s="6" t="n">
        <v>-7520</v>
      </c>
      <c r="C3" s="6" t="n">
        <v>-7402</v>
      </c>
    </row>
    <row r="4" spans="1:3">
      <c r="A4" s="4" t="s">
        <v>50</v>
      </c>
      <c r="B4" s="6" t="n">
        <v>1199</v>
      </c>
      <c r="C4" s="6" t="n">
        <v>1036</v>
      </c>
    </row>
    <row r="5" spans="1:3">
      <c r="A5" s="4" t="s">
        <v>340</v>
      </c>
    </row>
    <row r="6" spans="1:3">
      <c r="A6" s="4" t="s">
        <v>338</v>
      </c>
      <c r="B6" s="6" t="n">
        <v>3839</v>
      </c>
      <c r="C6" s="6" t="n">
        <v>3801</v>
      </c>
    </row>
    <row r="7" spans="1:3">
      <c r="A7" s="4" t="s">
        <v>341</v>
      </c>
    </row>
    <row r="8" spans="1:3">
      <c r="A8" s="4" t="s">
        <v>338</v>
      </c>
      <c r="B8" s="6" t="n">
        <v>450</v>
      </c>
      <c r="C8" s="6" t="n">
        <v>450</v>
      </c>
    </row>
    <row r="9" spans="1:3">
      <c r="A9" s="4" t="s">
        <v>342</v>
      </c>
    </row>
    <row r="10" spans="1:3">
      <c r="A10" s="4" t="s">
        <v>338</v>
      </c>
      <c r="B10" s="6" t="n">
        <v>4229</v>
      </c>
      <c r="C10" s="6" t="n">
        <v>4137</v>
      </c>
    </row>
    <row r="11" spans="1:3">
      <c r="A11" s="4" t="s">
        <v>343</v>
      </c>
    </row>
    <row r="12" spans="1:3">
      <c r="A12" s="4" t="s">
        <v>338</v>
      </c>
      <c r="B12" s="5" t="n">
        <v>201</v>
      </c>
      <c r="C12" s="5" t="n">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42</v>
      </c>
    </row>
    <row r="2" spans="1:3">
      <c r="A2" s="4" t="s">
        <v>345</v>
      </c>
      <c r="B2" s="5" t="n">
        <v>250</v>
      </c>
      <c r="C2" s="5" t="n">
        <v>250</v>
      </c>
    </row>
    <row r="3" spans="1:3">
      <c r="A3" s="4" t="s">
        <v>339</v>
      </c>
      <c r="B3" s="6" t="n">
        <v>-238</v>
      </c>
      <c r="C3" s="6" t="n">
        <v>-182</v>
      </c>
    </row>
    <row r="4" spans="1:3">
      <c r="A4" s="4" t="s">
        <v>346</v>
      </c>
      <c r="B4" s="5" t="n">
        <v>12</v>
      </c>
      <c r="C4" s="5" t="n">
        <v>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42</v>
      </c>
    </row>
    <row r="3" spans="1:3">
      <c r="A3" s="3" t="s">
        <v>157</v>
      </c>
    </row>
    <row r="4" spans="1:3">
      <c r="A4" s="4" t="s">
        <v>348</v>
      </c>
      <c r="B4" s="5" t="n">
        <v>99</v>
      </c>
      <c r="C4" s="5" t="n">
        <v>125</v>
      </c>
    </row>
    <row r="5" spans="1:3">
      <c r="A5" s="4" t="s">
        <v>349</v>
      </c>
      <c r="B5" s="6" t="n">
        <v>96</v>
      </c>
      <c r="C5" s="6" t="n">
        <v>168</v>
      </c>
    </row>
    <row r="6" spans="1:3">
      <c r="A6" s="4" t="s">
        <v>350</v>
      </c>
      <c r="B6" s="6" t="n">
        <v>-79</v>
      </c>
      <c r="C6" s="6" t="n">
        <v>-194</v>
      </c>
    </row>
    <row r="7" spans="1:3">
      <c r="A7" s="4" t="s">
        <v>351</v>
      </c>
      <c r="B7" s="5" t="n">
        <v>116</v>
      </c>
      <c r="C7" s="5" t="n">
        <v>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42</v>
      </c>
    </row>
    <row r="2" spans="1:3">
      <c r="A2" s="3" t="s">
        <v>353</v>
      </c>
    </row>
    <row r="3" spans="1:3">
      <c r="A3" s="4" t="s">
        <v>354</v>
      </c>
      <c r="B3" s="5" t="n">
        <v>1313</v>
      </c>
      <c r="C3" s="5" t="n">
        <v>0</v>
      </c>
    </row>
    <row r="4" spans="1:3">
      <c r="A4" s="4" t="s">
        <v>355</v>
      </c>
      <c r="B4" s="6" t="n">
        <v>168</v>
      </c>
      <c r="C4" s="6" t="n">
        <v>916</v>
      </c>
    </row>
    <row r="5" spans="1:3">
      <c r="A5" s="4" t="s">
        <v>356</v>
      </c>
      <c r="B5" s="6" t="n">
        <v>1155</v>
      </c>
      <c r="C5" s="6" t="n">
        <v>460</v>
      </c>
    </row>
    <row r="6" spans="1:3">
      <c r="A6" s="4" t="s">
        <v>357</v>
      </c>
      <c r="B6" s="6" t="n">
        <v>328</v>
      </c>
      <c r="C6" s="6" t="n">
        <v>305</v>
      </c>
    </row>
    <row r="7" spans="1:3">
      <c r="A7" s="4" t="s">
        <v>358</v>
      </c>
      <c r="B7" s="6" t="n">
        <v>4</v>
      </c>
      <c r="C7" s="6" t="n">
        <v>55</v>
      </c>
    </row>
    <row r="8" spans="1:3">
      <c r="A8" s="4" t="s">
        <v>359</v>
      </c>
      <c r="B8" s="6" t="n">
        <v>322</v>
      </c>
      <c r="C8" s="6" t="n">
        <v>296</v>
      </c>
    </row>
    <row r="9" spans="1:3">
      <c r="A9" s="4" t="s">
        <v>360</v>
      </c>
      <c r="B9" s="6" t="n">
        <v>1290</v>
      </c>
      <c r="C9" s="6" t="n">
        <v>845</v>
      </c>
    </row>
    <row r="10" spans="1:3">
      <c r="A10" s="4" t="s">
        <v>361</v>
      </c>
      <c r="B10" s="6" t="n">
        <v>4580</v>
      </c>
      <c r="C10" s="6" t="n">
        <v>2877</v>
      </c>
    </row>
    <row r="11" spans="1:3">
      <c r="A11" s="3" t="s">
        <v>362</v>
      </c>
    </row>
    <row r="12" spans="1:3">
      <c r="A12" s="4" t="s">
        <v>363</v>
      </c>
      <c r="B12" s="6" t="n">
        <v>48</v>
      </c>
      <c r="C12" s="6" t="n">
        <v>137</v>
      </c>
    </row>
    <row r="13" spans="1:3">
      <c r="A13" s="4" t="s">
        <v>357</v>
      </c>
      <c r="B13" s="6" t="n">
        <v>158</v>
      </c>
      <c r="C13" s="6" t="n">
        <v>175</v>
      </c>
    </row>
    <row r="14" spans="1:3">
      <c r="A14" s="4" t="s">
        <v>364</v>
      </c>
      <c r="B14" s="5" t="n">
        <v>206</v>
      </c>
      <c r="C14" s="5" t="n">
        <v>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42</v>
      </c>
    </row>
    <row r="3" spans="1:3">
      <c r="A3" s="3" t="s">
        <v>366</v>
      </c>
    </row>
    <row r="4" spans="1:3">
      <c r="A4" s="4" t="s">
        <v>117</v>
      </c>
      <c r="B4" s="5" t="n">
        <v>-408</v>
      </c>
      <c r="C4" s="5" t="n">
        <v>680</v>
      </c>
    </row>
    <row r="5" spans="1:3">
      <c r="A5" s="3" t="s">
        <v>367</v>
      </c>
    </row>
    <row r="6" spans="1:3">
      <c r="A6" s="4" t="s">
        <v>368</v>
      </c>
      <c r="B6" s="6" t="n">
        <v>21580</v>
      </c>
      <c r="C6" s="6" t="n">
        <v>18171</v>
      </c>
    </row>
    <row r="7" spans="1:3">
      <c r="A7" s="3" t="s">
        <v>369</v>
      </c>
    </row>
    <row r="8" spans="1:3">
      <c r="A8" s="4" t="s">
        <v>370</v>
      </c>
      <c r="B8" s="6" t="n">
        <v>0</v>
      </c>
      <c r="C8" s="6" t="n">
        <v>987</v>
      </c>
    </row>
    <row r="9" spans="1:3">
      <c r="A9" s="4" t="s">
        <v>371</v>
      </c>
      <c r="B9" s="6" t="n">
        <v>21580</v>
      </c>
      <c r="C9" s="6" t="n">
        <v>19158</v>
      </c>
    </row>
    <row r="10" spans="1:3">
      <c r="A10" s="4" t="s">
        <v>372</v>
      </c>
      <c r="B10" s="8" t="n">
        <v>-0.02</v>
      </c>
      <c r="C10" s="8" t="n">
        <v>0.04</v>
      </c>
    </row>
    <row r="11" spans="1:3">
      <c r="A11" s="4" t="s">
        <v>373</v>
      </c>
      <c r="B11" s="8" t="n">
        <v>-0.02</v>
      </c>
      <c r="C11" s="8" t="n">
        <v>0.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42</v>
      </c>
    </row>
    <row r="3" spans="1:3">
      <c r="A3" s="3" t="s">
        <v>157</v>
      </c>
    </row>
    <row r="4" spans="1:3">
      <c r="A4" s="4" t="s">
        <v>375</v>
      </c>
      <c r="B4" s="6" t="n">
        <v>1513</v>
      </c>
      <c r="C4" s="6" t="n">
        <v>6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42</v>
      </c>
    </row>
    <row r="3" spans="1:3">
      <c r="A3" s="3" t="s">
        <v>157</v>
      </c>
    </row>
    <row r="4" spans="1:3">
      <c r="A4" s="4" t="s">
        <v>377</v>
      </c>
      <c r="B4" s="5" t="n">
        <v>1146</v>
      </c>
      <c r="C4" s="5" t="n">
        <v>506</v>
      </c>
    </row>
    <row r="5" spans="1:3">
      <c r="A5" s="4" t="s">
        <v>378</v>
      </c>
      <c r="B5" s="5" t="n">
        <v>-4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42</v>
      </c>
    </row>
    <row r="3" spans="1:3">
      <c r="A3" s="3" t="s">
        <v>380</v>
      </c>
    </row>
    <row r="4" spans="1:3">
      <c r="A4" s="4" t="s">
        <v>381</v>
      </c>
      <c r="B4" s="5" t="n">
        <v>9</v>
      </c>
      <c r="C4" s="5" t="n">
        <v>23</v>
      </c>
    </row>
    <row r="5" spans="1:3">
      <c r="A5" s="4" t="s">
        <v>382</v>
      </c>
      <c r="B5" s="5" t="n">
        <v>1</v>
      </c>
      <c r="C5"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42</v>
      </c>
    </row>
    <row r="3" spans="1:3">
      <c r="A3" s="3" t="s">
        <v>84</v>
      </c>
    </row>
    <row r="4" spans="1:3">
      <c r="A4" s="4" t="s">
        <v>85</v>
      </c>
      <c r="B4" s="5" t="n">
        <v>46890</v>
      </c>
      <c r="C4" s="5" t="n">
        <v>45580</v>
      </c>
    </row>
    <row r="5" spans="1:3">
      <c r="A5" s="4" t="s">
        <v>86</v>
      </c>
      <c r="B5" s="6" t="n">
        <v>20617</v>
      </c>
      <c r="C5" s="6" t="n">
        <v>20174</v>
      </c>
    </row>
    <row r="6" spans="1:3">
      <c r="A6" s="4" t="s">
        <v>87</v>
      </c>
      <c r="B6" s="6" t="n">
        <v>26273</v>
      </c>
      <c r="C6" s="6" t="n">
        <v>25406</v>
      </c>
    </row>
    <row r="7" spans="1:3">
      <c r="A7" s="3" t="s">
        <v>88</v>
      </c>
    </row>
    <row r="8" spans="1:3">
      <c r="A8" s="4" t="s">
        <v>89</v>
      </c>
      <c r="B8" s="6" t="n">
        <v>15851</v>
      </c>
      <c r="C8" s="6" t="n">
        <v>16345</v>
      </c>
    </row>
    <row r="9" spans="1:3">
      <c r="A9" s="4" t="s">
        <v>90</v>
      </c>
      <c r="B9" s="6" t="n">
        <v>9079</v>
      </c>
      <c r="C9" s="6" t="n">
        <v>7751</v>
      </c>
    </row>
    <row r="10" spans="1:3">
      <c r="A10" s="4" t="s">
        <v>91</v>
      </c>
      <c r="B10" s="6" t="n">
        <v>1146</v>
      </c>
      <c r="C10" s="6" t="n">
        <v>506</v>
      </c>
    </row>
    <row r="11" spans="1:3">
      <c r="A11" s="4" t="s">
        <v>92</v>
      </c>
      <c r="B11" s="6" t="n">
        <v>410</v>
      </c>
      <c r="C11" s="6" t="n">
        <v>0</v>
      </c>
    </row>
    <row r="12" spans="1:3">
      <c r="A12" s="4" t="s">
        <v>93</v>
      </c>
      <c r="B12" s="6" t="n">
        <v>275</v>
      </c>
      <c r="C12" s="6" t="n">
        <v>0</v>
      </c>
    </row>
    <row r="13" spans="1:3">
      <c r="A13" s="4" t="s">
        <v>94</v>
      </c>
      <c r="B13" s="6" t="n">
        <v>26761</v>
      </c>
      <c r="C13" s="6" t="n">
        <v>24602</v>
      </c>
    </row>
    <row r="14" spans="1:3">
      <c r="A14" s="4" t="s">
        <v>95</v>
      </c>
      <c r="B14" s="6" t="n">
        <v>-488</v>
      </c>
      <c r="C14" s="6" t="n">
        <v>804</v>
      </c>
    </row>
    <row r="15" spans="1:3">
      <c r="A15" s="4" t="s">
        <v>96</v>
      </c>
      <c r="B15" s="6" t="n">
        <v>236</v>
      </c>
      <c r="C15" s="6" t="n">
        <v>-18</v>
      </c>
    </row>
    <row r="16" spans="1:3">
      <c r="A16" s="4" t="s">
        <v>97</v>
      </c>
      <c r="B16" s="6" t="n">
        <v>-15</v>
      </c>
      <c r="C16" s="6" t="n">
        <v>-8</v>
      </c>
    </row>
    <row r="17" spans="1:3">
      <c r="A17" s="4" t="s">
        <v>98</v>
      </c>
      <c r="B17" s="6" t="n">
        <v>-267</v>
      </c>
      <c r="C17" s="6" t="n">
        <v>778</v>
      </c>
    </row>
    <row r="18" spans="1:3">
      <c r="A18" s="4" t="s">
        <v>99</v>
      </c>
      <c r="B18" s="6" t="n">
        <v>141</v>
      </c>
      <c r="C18" s="6" t="n">
        <v>98</v>
      </c>
    </row>
    <row r="19" spans="1:3">
      <c r="A19" s="4" t="s">
        <v>100</v>
      </c>
      <c r="B19" s="5" t="n">
        <v>-408</v>
      </c>
      <c r="C19" s="5" t="n">
        <v>680</v>
      </c>
    </row>
    <row r="20" spans="1:3">
      <c r="A20" s="4" t="s">
        <v>101</v>
      </c>
      <c r="B20" s="8" t="n">
        <v>-0.02</v>
      </c>
      <c r="C20" s="8" t="n">
        <v>0.04</v>
      </c>
    </row>
    <row r="21" spans="1:3">
      <c r="A21" s="4" t="s">
        <v>102</v>
      </c>
      <c r="B21" s="8" t="n">
        <v>-0.02</v>
      </c>
      <c r="C21" s="8" t="n">
        <v>0.04</v>
      </c>
    </row>
    <row r="22" spans="1:3">
      <c r="A22" s="4" t="s">
        <v>103</v>
      </c>
      <c r="B22" s="6" t="n">
        <v>21580</v>
      </c>
      <c r="C22" s="6" t="n">
        <v>18171</v>
      </c>
    </row>
    <row r="23" spans="1:3">
      <c r="A23" s="4" t="s">
        <v>104</v>
      </c>
      <c r="B23" s="6" t="n">
        <v>21580</v>
      </c>
      <c r="C23" s="6" t="n">
        <v>19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3</v>
      </c>
      <c r="B1" s="2" t="s">
        <v>384</v>
      </c>
      <c r="D1" s="2" t="s">
        <v>1</v>
      </c>
    </row>
    <row r="2" spans="1:5">
      <c r="B2" s="2" t="s">
        <v>2</v>
      </c>
      <c r="C2" s="2" t="s">
        <v>385</v>
      </c>
      <c r="D2" s="2" t="s">
        <v>2</v>
      </c>
      <c r="E2" s="2" t="s">
        <v>42</v>
      </c>
    </row>
    <row r="3" spans="1:5">
      <c r="A3" s="4" t="s">
        <v>93</v>
      </c>
      <c r="D3" s="5" t="n">
        <v>275</v>
      </c>
      <c r="E3" s="5" t="n">
        <v>0</v>
      </c>
    </row>
    <row r="4" spans="1:5">
      <c r="A4" s="4" t="s">
        <v>386</v>
      </c>
      <c r="D4" s="6" t="n">
        <v>1417</v>
      </c>
      <c r="E4" s="5" t="n">
        <v>506</v>
      </c>
    </row>
    <row r="5" spans="1:5">
      <c r="A5" s="4" t="s">
        <v>387</v>
      </c>
    </row>
    <row r="6" spans="1:5">
      <c r="A6" s="4" t="s">
        <v>386</v>
      </c>
      <c r="B6" s="5" t="n">
        <v>823</v>
      </c>
      <c r="C6" s="5" t="n">
        <v>323</v>
      </c>
      <c r="D6" s="6" t="n">
        <v>1146</v>
      </c>
    </row>
    <row r="7" spans="1:5">
      <c r="A7" s="4" t="s">
        <v>388</v>
      </c>
    </row>
    <row r="8" spans="1:5">
      <c r="A8" s="4" t="s">
        <v>386</v>
      </c>
      <c r="B8" s="5" t="n">
        <v>134</v>
      </c>
      <c r="C8" s="5" t="n">
        <v>137</v>
      </c>
      <c r="D8" s="5" t="n">
        <v>2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9</v>
      </c>
      <c r="B1" s="2" t="s">
        <v>2</v>
      </c>
      <c r="C1" s="2" t="s">
        <v>42</v>
      </c>
    </row>
    <row r="2" spans="1:3">
      <c r="A2" s="3" t="s">
        <v>160</v>
      </c>
    </row>
    <row r="3" spans="1:3">
      <c r="A3" s="4" t="s">
        <v>390</v>
      </c>
      <c r="B3" s="5" t="n">
        <v>0</v>
      </c>
      <c r="C3" s="5" t="n">
        <v>0</v>
      </c>
    </row>
    <row r="4" spans="1:3">
      <c r="A4" s="4" t="s">
        <v>391</v>
      </c>
      <c r="B4" s="6" t="n">
        <v>3842</v>
      </c>
      <c r="C4" s="6" t="n">
        <v>2503</v>
      </c>
    </row>
    <row r="5" spans="1:3">
      <c r="A5" s="4" t="s">
        <v>392</v>
      </c>
      <c r="B5" s="5" t="n">
        <v>51</v>
      </c>
      <c r="C5" s="5" t="n">
        <v>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93</v>
      </c>
      <c r="B1" s="2" t="s">
        <v>1</v>
      </c>
    </row>
    <row r="2" spans="1:2">
      <c r="B2" s="2" t="s">
        <v>394</v>
      </c>
    </row>
    <row r="3" spans="1:2">
      <c r="A3" s="3" t="s">
        <v>160</v>
      </c>
    </row>
    <row r="4" spans="1:2">
      <c r="A4" s="4" t="s">
        <v>395</v>
      </c>
      <c r="B4" s="4" t="s">
        <v>396</v>
      </c>
    </row>
    <row r="5" spans="1:2">
      <c r="A5" s="4" t="s">
        <v>397</v>
      </c>
      <c r="B5" s="5" t="n">
        <v>4000</v>
      </c>
    </row>
    <row r="6" spans="1:2">
      <c r="A6" s="4" t="s">
        <v>398</v>
      </c>
      <c r="B6" s="4" t="s">
        <v>399</v>
      </c>
    </row>
    <row r="7" spans="1:2">
      <c r="A7" s="4" t="s">
        <v>400</v>
      </c>
      <c r="B7" s="4" t="s">
        <v>401</v>
      </c>
    </row>
    <row r="8" spans="1:2">
      <c r="A8" s="4" t="s">
        <v>402</v>
      </c>
      <c r="B8" s="5" t="n">
        <v>7750</v>
      </c>
    </row>
    <row r="9" spans="1:2">
      <c r="A9" s="4" t="s">
        <v>403</v>
      </c>
      <c r="B9" s="5" t="n">
        <v>277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04</v>
      </c>
      <c r="B1" s="2" t="s">
        <v>1</v>
      </c>
    </row>
    <row r="2" spans="1:3">
      <c r="B2" s="2" t="s">
        <v>2</v>
      </c>
      <c r="C2" s="2" t="s">
        <v>42</v>
      </c>
    </row>
    <row r="3" spans="1:3">
      <c r="A3" s="4" t="s">
        <v>405</v>
      </c>
      <c r="B3" s="4" t="s">
        <v>406</v>
      </c>
      <c r="C3" s="4" t="s">
        <v>406</v>
      </c>
    </row>
    <row r="4" spans="1:3">
      <c r="A4" s="4" t="s">
        <v>407</v>
      </c>
      <c r="B4" s="4" t="s">
        <v>408</v>
      </c>
      <c r="C4" s="4" t="s">
        <v>409</v>
      </c>
    </row>
    <row r="5" spans="1:3">
      <c r="A5" s="4" t="s">
        <v>410</v>
      </c>
      <c r="B5" s="4" t="s">
        <v>411</v>
      </c>
      <c r="C5" s="4" t="s">
        <v>412</v>
      </c>
    </row>
    <row r="6" spans="1:3">
      <c r="A6" s="4" t="s">
        <v>413</v>
      </c>
      <c r="B6" s="4" t="s">
        <v>414</v>
      </c>
      <c r="C6" s="4" t="s">
        <v>4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1</v>
      </c>
    </row>
    <row r="2" spans="1:2">
      <c r="B2" s="2" t="s">
        <v>416</v>
      </c>
    </row>
    <row r="3" spans="1:2">
      <c r="A3" s="3" t="s">
        <v>417</v>
      </c>
    </row>
    <row r="4" spans="1:2">
      <c r="A4" s="4" t="s">
        <v>418</v>
      </c>
      <c r="B4" s="6" t="n">
        <v>3931</v>
      </c>
    </row>
    <row r="5" spans="1:2">
      <c r="A5" s="4" t="s">
        <v>419</v>
      </c>
      <c r="B5" s="6" t="n">
        <v>802</v>
      </c>
    </row>
    <row r="6" spans="1:2">
      <c r="A6" s="4" t="s">
        <v>420</v>
      </c>
      <c r="B6" s="6" t="n">
        <v>-437</v>
      </c>
    </row>
    <row r="7" spans="1:2">
      <c r="A7" s="4" t="s">
        <v>421</v>
      </c>
      <c r="B7" s="6" t="n">
        <v>-91</v>
      </c>
    </row>
    <row r="8" spans="1:2">
      <c r="A8" s="4" t="s">
        <v>422</v>
      </c>
      <c r="B8" s="6" t="n">
        <v>-1058</v>
      </c>
    </row>
    <row r="9" spans="1:2">
      <c r="A9" s="4" t="s">
        <v>423</v>
      </c>
      <c r="B9" s="6" t="n">
        <v>3147</v>
      </c>
    </row>
    <row r="10" spans="1:2">
      <c r="A10" s="4" t="s">
        <v>424</v>
      </c>
      <c r="B10" s="6" t="n">
        <v>1816</v>
      </c>
    </row>
    <row r="11" spans="1:2">
      <c r="A11" s="3" t="s">
        <v>425</v>
      </c>
    </row>
    <row r="12" spans="1:2">
      <c r="A12" s="4" t="s">
        <v>426</v>
      </c>
      <c r="B12" s="8" t="n">
        <v>1.73</v>
      </c>
    </row>
    <row r="13" spans="1:2">
      <c r="A13" s="4" t="s">
        <v>427</v>
      </c>
      <c r="B13" s="9" t="n">
        <v>3.83</v>
      </c>
    </row>
    <row r="14" spans="1:2">
      <c r="A14" s="4" t="s">
        <v>428</v>
      </c>
      <c r="B14" s="9" t="n">
        <v>1.61</v>
      </c>
    </row>
    <row r="15" spans="1:2">
      <c r="A15" s="4" t="s">
        <v>429</v>
      </c>
      <c r="B15" s="9" t="n">
        <v>2.45</v>
      </c>
    </row>
    <row r="16" spans="1:2">
      <c r="A16" s="4" t="s">
        <v>430</v>
      </c>
      <c r="B16" s="9" t="n">
        <v>1.65</v>
      </c>
    </row>
    <row r="17" spans="1:2">
      <c r="A17" s="4" t="s">
        <v>431</v>
      </c>
      <c r="B17" s="9" t="n">
        <v>2.29</v>
      </c>
    </row>
    <row r="18" spans="1:2">
      <c r="A18" s="4" t="s">
        <v>432</v>
      </c>
      <c r="B18" s="8" t="n">
        <v>1.75</v>
      </c>
    </row>
    <row r="19" spans="1:2">
      <c r="A19" s="4" t="s">
        <v>433</v>
      </c>
      <c r="B19" s="4" t="s">
        <v>434</v>
      </c>
    </row>
    <row r="20" spans="1:2">
      <c r="A20" s="4" t="s">
        <v>435</v>
      </c>
      <c r="B20" s="4" t="s">
        <v>436</v>
      </c>
    </row>
    <row r="21" spans="1:2">
      <c r="A21" s="4" t="s">
        <v>437</v>
      </c>
      <c r="B21" s="5" t="n">
        <v>3675</v>
      </c>
    </row>
    <row r="22" spans="1:2">
      <c r="A22" s="4" t="s">
        <v>438</v>
      </c>
      <c r="B22" s="5" t="n">
        <v>28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42</v>
      </c>
    </row>
    <row r="3" spans="1:3">
      <c r="A3" s="4" t="s">
        <v>440</v>
      </c>
      <c r="B3" s="8" t="n">
        <v>2.15</v>
      </c>
      <c r="C3" s="8" t="n">
        <v>1.18</v>
      </c>
    </row>
    <row r="4" spans="1:3">
      <c r="A4" s="4" t="s">
        <v>441</v>
      </c>
      <c r="B4" s="5" t="n">
        <v>2400</v>
      </c>
      <c r="C4" s="5" t="n">
        <v>6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43</v>
      </c>
    </row>
    <row r="3" spans="1:2">
      <c r="A3" s="3" t="s">
        <v>444</v>
      </c>
    </row>
    <row r="4" spans="1:2">
      <c r="A4" s="4" t="s">
        <v>445</v>
      </c>
      <c r="B4" s="6" t="n">
        <v>140</v>
      </c>
    </row>
    <row r="5" spans="1:2">
      <c r="A5" s="4" t="s">
        <v>446</v>
      </c>
      <c r="B5" s="6" t="n">
        <v>1061</v>
      </c>
    </row>
    <row r="6" spans="1:2">
      <c r="A6" s="4" t="s">
        <v>447</v>
      </c>
      <c r="B6" s="6" t="n">
        <v>-208</v>
      </c>
    </row>
    <row r="7" spans="1:2">
      <c r="A7" s="4" t="s">
        <v>448</v>
      </c>
      <c r="B7" s="6" t="n">
        <v>-127</v>
      </c>
    </row>
    <row r="8" spans="1:2">
      <c r="A8" s="4" t="s">
        <v>449</v>
      </c>
      <c r="B8" s="6" t="n">
        <v>866</v>
      </c>
    </row>
    <row r="9" spans="1:2">
      <c r="A9" s="3" t="s">
        <v>450</v>
      </c>
    </row>
    <row r="10" spans="1:2">
      <c r="A10" s="4" t="s">
        <v>451</v>
      </c>
      <c r="B10" s="8" t="n">
        <v>1.51</v>
      </c>
    </row>
    <row r="11" spans="1:2">
      <c r="A11" s="4" t="s">
        <v>452</v>
      </c>
      <c r="B11" s="9" t="n">
        <v>4.47</v>
      </c>
    </row>
    <row r="12" spans="1:2">
      <c r="A12" s="4" t="s">
        <v>453</v>
      </c>
      <c r="B12" s="9" t="n">
        <v>5.11</v>
      </c>
    </row>
    <row r="13" spans="1:2">
      <c r="A13" s="4" t="s">
        <v>454</v>
      </c>
      <c r="B13" s="9" t="n">
        <v>1.72</v>
      </c>
    </row>
    <row r="14" spans="1:2">
      <c r="A14" s="4" t="s">
        <v>455</v>
      </c>
      <c r="B14" s="8" t="n">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24"/>
  </cols>
  <sheetData>
    <row r="1" spans="1:3">
      <c r="A1" s="1" t="s">
        <v>456</v>
      </c>
      <c r="B1" s="2" t="s">
        <v>1</v>
      </c>
    </row>
    <row r="2" spans="1:3">
      <c r="B2" s="2" t="s">
        <v>2</v>
      </c>
      <c r="C2" s="2" t="s">
        <v>42</v>
      </c>
    </row>
    <row r="3" spans="1:3">
      <c r="A3" s="4" t="s">
        <v>405</v>
      </c>
      <c r="B3" s="4" t="s">
        <v>457</v>
      </c>
      <c r="C3" s="4" t="s">
        <v>458</v>
      </c>
    </row>
    <row r="4" spans="1:3">
      <c r="A4" s="4" t="s">
        <v>407</v>
      </c>
      <c r="B4" s="4" t="s">
        <v>459</v>
      </c>
      <c r="C4" s="4" t="s">
        <v>460</v>
      </c>
    </row>
    <row r="5" spans="1:3">
      <c r="A5" s="4" t="s">
        <v>410</v>
      </c>
      <c r="B5" s="4" t="s">
        <v>461</v>
      </c>
      <c r="C5" s="4" t="s">
        <v>462</v>
      </c>
    </row>
    <row r="6" spans="1:3">
      <c r="A6" s="4" t="s">
        <v>413</v>
      </c>
      <c r="B6" s="4" t="s">
        <v>414</v>
      </c>
      <c r="C6" s="4" t="s">
        <v>4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63</v>
      </c>
      <c r="B1" s="2" t="s">
        <v>1</v>
      </c>
    </row>
    <row r="2" spans="1:2">
      <c r="B2" s="2" t="s">
        <v>416</v>
      </c>
    </row>
    <row r="3" spans="1:2">
      <c r="A3" s="4" t="s">
        <v>464</v>
      </c>
      <c r="B3" s="6" t="n">
        <v>148</v>
      </c>
    </row>
    <row r="4" spans="1:2">
      <c r="A4" s="4" t="s">
        <v>465</v>
      </c>
      <c r="B4" s="6" t="n">
        <v>500</v>
      </c>
    </row>
    <row r="5" spans="1:2">
      <c r="A5" s="4" t="s">
        <v>466</v>
      </c>
      <c r="B5" s="6" t="n">
        <v>-131</v>
      </c>
    </row>
    <row r="6" spans="1:2">
      <c r="A6" s="4" t="s">
        <v>467</v>
      </c>
      <c r="B6" s="6" t="n">
        <v>517</v>
      </c>
    </row>
    <row r="7" spans="1:2">
      <c r="A7" s="4" t="s">
        <v>468</v>
      </c>
      <c r="B7" s="8" t="n">
        <v>2.31</v>
      </c>
    </row>
    <row r="8" spans="1:2">
      <c r="A8" s="4" t="s">
        <v>469</v>
      </c>
      <c r="B8" s="5" t="n">
        <v>1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42</v>
      </c>
    </row>
    <row r="3" spans="1:3">
      <c r="A3" s="4" t="s">
        <v>471</v>
      </c>
      <c r="B3" s="5" t="n">
        <v>1871</v>
      </c>
      <c r="C3" s="5" t="n">
        <v>1169</v>
      </c>
    </row>
    <row r="4" spans="1:3">
      <c r="A4" s="4" t="s">
        <v>472</v>
      </c>
    </row>
    <row r="5" spans="1:3">
      <c r="A5" s="4" t="s">
        <v>471</v>
      </c>
      <c r="B5" s="6" t="n">
        <v>85</v>
      </c>
      <c r="C5" s="6" t="n">
        <v>53</v>
      </c>
    </row>
    <row r="6" spans="1:3">
      <c r="A6" s="4" t="s">
        <v>473</v>
      </c>
    </row>
    <row r="7" spans="1:3">
      <c r="A7" s="4" t="s">
        <v>471</v>
      </c>
      <c r="B7" s="6" t="n">
        <v>1441</v>
      </c>
      <c r="C7" s="6" t="n">
        <v>924</v>
      </c>
    </row>
    <row r="8" spans="1:3">
      <c r="A8" s="4" t="s">
        <v>474</v>
      </c>
    </row>
    <row r="9" spans="1:3">
      <c r="A9" s="4" t="s">
        <v>471</v>
      </c>
      <c r="B9" s="5" t="n">
        <v>345</v>
      </c>
      <c r="C9" s="5" t="n">
        <v>1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39"/>
    <col customWidth="1" max="6" min="6" width="10"/>
  </cols>
  <sheetData>
    <row r="1" spans="1:6">
      <c r="A1" s="1" t="s">
        <v>105</v>
      </c>
      <c r="B1" s="2" t="s">
        <v>106</v>
      </c>
      <c r="C1" s="2" t="s">
        <v>107</v>
      </c>
      <c r="D1" s="2" t="s">
        <v>108</v>
      </c>
      <c r="E1" s="2" t="s">
        <v>109</v>
      </c>
      <c r="F1" s="2" t="s">
        <v>110</v>
      </c>
    </row>
    <row r="2" spans="1:6">
      <c r="A2" s="4" t="s">
        <v>111</v>
      </c>
      <c r="B2" s="6" t="n">
        <v>17809</v>
      </c>
    </row>
    <row r="3" spans="1:6">
      <c r="A3" s="4" t="s">
        <v>112</v>
      </c>
      <c r="B3" s="5" t="n">
        <v>2</v>
      </c>
      <c r="C3" s="5" t="n">
        <v>210550</v>
      </c>
      <c r="D3" s="5" t="n">
        <v>-190235</v>
      </c>
      <c r="E3" s="5" t="n">
        <v>371</v>
      </c>
      <c r="F3" s="5" t="n">
        <v>20688</v>
      </c>
    </row>
    <row r="4" spans="1:6">
      <c r="A4" s="4" t="s">
        <v>113</v>
      </c>
      <c r="B4" s="6" t="n">
        <v>1099</v>
      </c>
    </row>
    <row r="5" spans="1:6">
      <c r="A5" s="4" t="s">
        <v>114</v>
      </c>
      <c r="C5" s="6" t="n">
        <v>1489</v>
      </c>
      <c r="F5" s="6" t="n">
        <v>1489</v>
      </c>
    </row>
    <row r="6" spans="1:6">
      <c r="A6" s="4" t="s">
        <v>115</v>
      </c>
      <c r="C6" s="6" t="n">
        <v>-213</v>
      </c>
      <c r="F6" s="6" t="n">
        <v>-213</v>
      </c>
    </row>
    <row r="7" spans="1:6">
      <c r="A7" s="4" t="s">
        <v>116</v>
      </c>
      <c r="C7" s="6" t="n">
        <v>1169</v>
      </c>
      <c r="F7" s="6" t="n">
        <v>1169</v>
      </c>
    </row>
    <row r="8" spans="1:6">
      <c r="A8" s="4" t="s">
        <v>117</v>
      </c>
      <c r="D8" s="6" t="n">
        <v>680</v>
      </c>
      <c r="F8" s="6" t="n">
        <v>680</v>
      </c>
    </row>
    <row r="9" spans="1:6">
      <c r="A9" s="4" t="s">
        <v>118</v>
      </c>
      <c r="B9" s="6" t="n">
        <v>18908</v>
      </c>
    </row>
    <row r="10" spans="1:6">
      <c r="A10" s="4" t="s">
        <v>119</v>
      </c>
      <c r="B10" s="5" t="n">
        <v>2</v>
      </c>
      <c r="C10" s="6" t="n">
        <v>212995</v>
      </c>
      <c r="D10" s="6" t="n">
        <v>-189555</v>
      </c>
      <c r="E10" s="6" t="n">
        <v>371</v>
      </c>
      <c r="F10" s="6" t="n">
        <v>23813</v>
      </c>
    </row>
    <row r="11" spans="1:6">
      <c r="A11" s="4" t="s">
        <v>120</v>
      </c>
      <c r="D11" s="6" t="n">
        <v>582</v>
      </c>
      <c r="F11" s="6" t="n">
        <v>582</v>
      </c>
    </row>
    <row r="12" spans="1:6">
      <c r="A12" s="4" t="s">
        <v>121</v>
      </c>
      <c r="B12" s="6" t="n">
        <v>2700</v>
      </c>
    </row>
    <row r="13" spans="1:6">
      <c r="A13" s="4" t="s">
        <v>122</v>
      </c>
      <c r="C13" s="6" t="n">
        <v>9774</v>
      </c>
      <c r="F13" s="6" t="n">
        <v>9774</v>
      </c>
    </row>
    <row r="14" spans="1:6">
      <c r="A14" s="4" t="s">
        <v>113</v>
      </c>
      <c r="B14" s="6" t="n">
        <v>1204</v>
      </c>
    </row>
    <row r="15" spans="1:6">
      <c r="A15" s="4" t="s">
        <v>114</v>
      </c>
      <c r="C15" s="6" t="n">
        <v>1823</v>
      </c>
      <c r="F15" s="6" t="n">
        <v>1823</v>
      </c>
    </row>
    <row r="16" spans="1:6">
      <c r="A16" s="4" t="s">
        <v>115</v>
      </c>
      <c r="C16" s="6" t="n">
        <v>-189</v>
      </c>
      <c r="F16" s="6" t="n">
        <v>-189</v>
      </c>
    </row>
    <row r="17" spans="1:6">
      <c r="A17" s="4" t="s">
        <v>116</v>
      </c>
      <c r="C17" s="6" t="n">
        <v>1871</v>
      </c>
      <c r="F17" s="6" t="n">
        <v>1871</v>
      </c>
    </row>
    <row r="18" spans="1:6">
      <c r="A18" s="4" t="s">
        <v>117</v>
      </c>
      <c r="D18" s="6" t="n">
        <v>-408</v>
      </c>
      <c r="F18" s="6" t="n">
        <v>-408</v>
      </c>
    </row>
    <row r="19" spans="1:6">
      <c r="A19" s="4" t="s">
        <v>123</v>
      </c>
      <c r="B19" s="6" t="n">
        <v>22812</v>
      </c>
    </row>
    <row r="20" spans="1:6">
      <c r="A20" s="4" t="s">
        <v>124</v>
      </c>
      <c r="B20" s="5" t="n">
        <v>2</v>
      </c>
      <c r="C20" s="5" t="n">
        <v>226274</v>
      </c>
      <c r="D20" s="5" t="n">
        <v>-189381</v>
      </c>
      <c r="E20" s="5" t="n">
        <v>371</v>
      </c>
      <c r="F20" s="5" t="n">
        <v>372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5"/>
  </cols>
  <sheetData>
    <row r="1" spans="1:2">
      <c r="A1" s="1" t="s">
        <v>475</v>
      </c>
      <c r="B1" s="2" t="s">
        <v>1</v>
      </c>
    </row>
    <row r="2" spans="1:2">
      <c r="B2" s="2" t="s">
        <v>394</v>
      </c>
    </row>
    <row r="3" spans="1:2">
      <c r="A3" s="4" t="s">
        <v>266</v>
      </c>
    </row>
    <row r="4" spans="1:2">
      <c r="A4" s="4" t="s">
        <v>476</v>
      </c>
      <c r="B4" s="5" t="n">
        <v>2096</v>
      </c>
    </row>
    <row r="5" spans="1:2">
      <c r="A5" s="4" t="s">
        <v>477</v>
      </c>
      <c r="B5" s="4" t="s">
        <v>478</v>
      </c>
    </row>
    <row r="6" spans="1:2">
      <c r="A6" s="4" t="s">
        <v>273</v>
      </c>
    </row>
    <row r="7" spans="1:2">
      <c r="A7" s="4" t="s">
        <v>476</v>
      </c>
      <c r="B7" s="5" t="n">
        <v>3064</v>
      </c>
    </row>
    <row r="8" spans="1:2">
      <c r="A8" s="4" t="s">
        <v>477</v>
      </c>
      <c r="B8" s="4" t="s">
        <v>479</v>
      </c>
    </row>
    <row r="9" spans="1:2">
      <c r="A9" s="4" t="s">
        <v>276</v>
      </c>
    </row>
    <row r="10" spans="1:2">
      <c r="A10" s="4" t="s">
        <v>476</v>
      </c>
      <c r="B10" s="5" t="n">
        <v>65</v>
      </c>
    </row>
    <row r="11" spans="1:2">
      <c r="A11" s="4" t="s">
        <v>477</v>
      </c>
      <c r="B11"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384</v>
      </c>
    </row>
    <row r="2" spans="1:3">
      <c r="B2" s="2" t="s">
        <v>482</v>
      </c>
      <c r="C2" s="2" t="s">
        <v>2</v>
      </c>
    </row>
    <row r="3" spans="1:3">
      <c r="A3" s="4" t="s">
        <v>483</v>
      </c>
    </row>
    <row r="4" spans="1:3">
      <c r="A4" s="4" t="s">
        <v>484</v>
      </c>
      <c r="B4" s="6" t="n">
        <v>2700</v>
      </c>
    </row>
    <row r="5" spans="1:3">
      <c r="A5" s="4" t="s">
        <v>485</v>
      </c>
      <c r="B5" s="5" t="n">
        <v>9774</v>
      </c>
    </row>
    <row r="6" spans="1:3">
      <c r="A6" s="4" t="s">
        <v>486</v>
      </c>
      <c r="B6" s="6" t="n">
        <v>200</v>
      </c>
    </row>
    <row r="7" spans="1:3">
      <c r="A7" s="4" t="s">
        <v>487</v>
      </c>
    </row>
    <row r="8" spans="1:3">
      <c r="A8" s="4" t="s">
        <v>488</v>
      </c>
      <c r="C8" s="6" t="n">
        <v>32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9</v>
      </c>
      <c r="B1" s="2" t="s">
        <v>1</v>
      </c>
    </row>
    <row r="2" spans="1:3">
      <c r="B2" s="2" t="s">
        <v>2</v>
      </c>
      <c r="C2" s="2" t="s">
        <v>42</v>
      </c>
    </row>
    <row r="3" spans="1:3">
      <c r="A3" s="3" t="s">
        <v>168</v>
      </c>
    </row>
    <row r="4" spans="1:3">
      <c r="A4" s="4" t="s">
        <v>490</v>
      </c>
      <c r="B4" s="5" t="n">
        <v>155</v>
      </c>
      <c r="C4" s="5" t="n">
        <v>1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1</v>
      </c>
      <c r="B1" s="2" t="s">
        <v>1</v>
      </c>
    </row>
    <row r="2" spans="1:3">
      <c r="B2" s="2" t="s">
        <v>2</v>
      </c>
      <c r="C2" s="2" t="s">
        <v>42</v>
      </c>
    </row>
    <row r="3" spans="1:3">
      <c r="A3" s="3" t="s">
        <v>492</v>
      </c>
    </row>
    <row r="4" spans="1:3">
      <c r="A4" s="4" t="s">
        <v>493</v>
      </c>
      <c r="B4" s="5" t="n">
        <v>0</v>
      </c>
      <c r="C4" s="5" t="n">
        <v>0</v>
      </c>
    </row>
    <row r="5" spans="1:3">
      <c r="A5" s="4" t="s">
        <v>494</v>
      </c>
      <c r="B5" s="6" t="n">
        <v>3</v>
      </c>
      <c r="C5" s="6" t="n">
        <v>-1</v>
      </c>
    </row>
    <row r="6" spans="1:3">
      <c r="A6" s="4" t="s">
        <v>495</v>
      </c>
      <c r="B6" s="6" t="n">
        <v>138</v>
      </c>
      <c r="C6" s="6" t="n">
        <v>99</v>
      </c>
    </row>
    <row r="7" spans="1:3">
      <c r="A7" s="4" t="s">
        <v>496</v>
      </c>
      <c r="B7" s="6" t="n">
        <v>141</v>
      </c>
      <c r="C7" s="6" t="n">
        <v>98</v>
      </c>
    </row>
    <row r="8" spans="1:3">
      <c r="A8" s="3" t="s">
        <v>497</v>
      </c>
    </row>
    <row r="9" spans="1:3">
      <c r="A9" s="4" t="s">
        <v>493</v>
      </c>
      <c r="B9" s="6" t="n">
        <v>0</v>
      </c>
      <c r="C9" s="6" t="n">
        <v>0</v>
      </c>
    </row>
    <row r="10" spans="1:3">
      <c r="A10" s="4" t="s">
        <v>494</v>
      </c>
      <c r="B10" s="6" t="n">
        <v>0</v>
      </c>
      <c r="C10" s="6" t="n">
        <v>0</v>
      </c>
    </row>
    <row r="11" spans="1:3">
      <c r="A11" s="4" t="s">
        <v>495</v>
      </c>
      <c r="B11" s="6" t="n">
        <v>0</v>
      </c>
      <c r="C11" s="6" t="n">
        <v>0</v>
      </c>
    </row>
    <row r="12" spans="1:3">
      <c r="A12" s="4" t="s">
        <v>498</v>
      </c>
      <c r="B12" s="6" t="n">
        <v>0</v>
      </c>
      <c r="C12" s="6" t="n">
        <v>0</v>
      </c>
    </row>
    <row r="13" spans="1:3">
      <c r="A13" s="4" t="s">
        <v>99</v>
      </c>
      <c r="B13" s="5" t="n">
        <v>141</v>
      </c>
      <c r="C13" s="5" t="n">
        <v>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9</v>
      </c>
      <c r="B1" s="2" t="s">
        <v>1</v>
      </c>
    </row>
    <row r="2" spans="1:3">
      <c r="B2" s="2" t="s">
        <v>2</v>
      </c>
      <c r="C2" s="2" t="s">
        <v>42</v>
      </c>
    </row>
    <row r="3" spans="1:3">
      <c r="A3" s="3" t="s">
        <v>175</v>
      </c>
    </row>
    <row r="4" spans="1:3">
      <c r="A4" s="4" t="s">
        <v>500</v>
      </c>
      <c r="B4" s="5" t="n">
        <v>-623</v>
      </c>
      <c r="C4" s="5" t="n">
        <v>504</v>
      </c>
    </row>
    <row r="5" spans="1:3">
      <c r="A5" s="4" t="s">
        <v>495</v>
      </c>
      <c r="B5" s="6" t="n">
        <v>356</v>
      </c>
      <c r="C5" s="6" t="n">
        <v>274</v>
      </c>
    </row>
    <row r="6" spans="1:3">
      <c r="A6" s="4" t="s">
        <v>98</v>
      </c>
      <c r="B6" s="5" t="n">
        <v>-267</v>
      </c>
      <c r="C6" s="5" t="n">
        <v>7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1</v>
      </c>
      <c r="B1" s="2" t="s">
        <v>2</v>
      </c>
      <c r="C1" s="2" t="s">
        <v>42</v>
      </c>
    </row>
    <row r="2" spans="1:3">
      <c r="A2" s="3" t="s">
        <v>502</v>
      </c>
    </row>
    <row r="3" spans="1:3">
      <c r="A3" s="4" t="s">
        <v>503</v>
      </c>
      <c r="B3" s="5" t="n">
        <v>20158</v>
      </c>
      <c r="C3" s="5" t="n">
        <v>19870</v>
      </c>
    </row>
    <row r="4" spans="1:3">
      <c r="A4" s="4" t="s">
        <v>504</v>
      </c>
      <c r="B4" s="6" t="n">
        <v>1366</v>
      </c>
      <c r="C4" s="6" t="n">
        <v>1714</v>
      </c>
    </row>
    <row r="5" spans="1:3">
      <c r="A5" s="4" t="s">
        <v>505</v>
      </c>
      <c r="B5" s="6" t="n">
        <v>383</v>
      </c>
      <c r="C5" s="6" t="n">
        <v>276</v>
      </c>
    </row>
    <row r="6" spans="1:3">
      <c r="A6" s="4" t="s">
        <v>506</v>
      </c>
      <c r="B6" s="6" t="n">
        <v>481</v>
      </c>
      <c r="C6" s="6" t="n">
        <v>369</v>
      </c>
    </row>
    <row r="7" spans="1:3">
      <c r="A7" s="4" t="s">
        <v>507</v>
      </c>
      <c r="B7" s="6" t="n">
        <v>91</v>
      </c>
      <c r="C7" s="6" t="n">
        <v>0</v>
      </c>
    </row>
    <row r="8" spans="1:3">
      <c r="A8" s="4" t="s">
        <v>508</v>
      </c>
      <c r="B8" s="6" t="n">
        <v>8</v>
      </c>
      <c r="C8" s="6" t="n">
        <v>106</v>
      </c>
    </row>
    <row r="9" spans="1:3">
      <c r="A9" s="4" t="s">
        <v>509</v>
      </c>
      <c r="B9" s="6" t="n">
        <v>151</v>
      </c>
      <c r="C9" s="6" t="n">
        <v>114</v>
      </c>
    </row>
    <row r="10" spans="1:3">
      <c r="A10" s="4" t="s">
        <v>510</v>
      </c>
      <c r="B10" s="6" t="n">
        <v>22638</v>
      </c>
      <c r="C10" s="6" t="n">
        <v>22449</v>
      </c>
    </row>
    <row r="11" spans="1:3">
      <c r="A11" s="4" t="s">
        <v>511</v>
      </c>
      <c r="B11" s="6" t="n">
        <v>-22353</v>
      </c>
      <c r="C11" s="6" t="n">
        <v>-22155</v>
      </c>
    </row>
    <row r="12" spans="1:3">
      <c r="A12" s="4" t="s">
        <v>512</v>
      </c>
      <c r="B12" s="6" t="n">
        <v>285</v>
      </c>
      <c r="C12" s="6" t="n">
        <v>294</v>
      </c>
    </row>
    <row r="13" spans="1:3">
      <c r="A13" s="3" t="s">
        <v>513</v>
      </c>
    </row>
    <row r="14" spans="1:3">
      <c r="A14" s="4" t="s">
        <v>514</v>
      </c>
      <c r="B14" s="6" t="n">
        <v>-285</v>
      </c>
      <c r="C14" s="6" t="n">
        <v>-294</v>
      </c>
    </row>
    <row r="15" spans="1:3">
      <c r="A15" s="4" t="s">
        <v>515</v>
      </c>
      <c r="B15" s="6" t="n">
        <v>-285</v>
      </c>
      <c r="C15" s="6" t="n">
        <v>-294</v>
      </c>
    </row>
    <row r="16" spans="1:3">
      <c r="A16" s="4" t="s">
        <v>516</v>
      </c>
      <c r="B16" s="5" t="n">
        <v>0</v>
      </c>
      <c r="C16"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7</v>
      </c>
      <c r="B1" s="2" t="s">
        <v>1</v>
      </c>
    </row>
    <row r="2" spans="1:3">
      <c r="B2" s="2" t="s">
        <v>2</v>
      </c>
      <c r="C2" s="2" t="s">
        <v>42</v>
      </c>
    </row>
    <row r="3" spans="1:3">
      <c r="A3" s="3" t="s">
        <v>175</v>
      </c>
    </row>
    <row r="4" spans="1:3">
      <c r="A4" s="4" t="s">
        <v>518</v>
      </c>
      <c r="B4" s="5" t="n">
        <v>-56</v>
      </c>
      <c r="C4" s="5" t="n">
        <v>214</v>
      </c>
    </row>
    <row r="5" spans="1:3">
      <c r="A5" s="3" t="s">
        <v>519</v>
      </c>
    </row>
    <row r="6" spans="1:3">
      <c r="A6" s="4" t="s">
        <v>520</v>
      </c>
      <c r="B6" s="6" t="n">
        <v>0</v>
      </c>
      <c r="C6" s="6" t="n">
        <v>12887</v>
      </c>
    </row>
    <row r="7" spans="1:3">
      <c r="A7" s="4" t="s">
        <v>521</v>
      </c>
      <c r="B7" s="6" t="n">
        <v>10</v>
      </c>
      <c r="C7" s="6" t="n">
        <v>49</v>
      </c>
    </row>
    <row r="8" spans="1:3">
      <c r="A8" s="4" t="s">
        <v>522</v>
      </c>
      <c r="B8" s="6" t="n">
        <v>-223</v>
      </c>
      <c r="C8" s="6" t="n">
        <v>-100</v>
      </c>
    </row>
    <row r="9" spans="1:3">
      <c r="A9" s="4" t="s">
        <v>523</v>
      </c>
      <c r="B9" s="6" t="n">
        <v>15</v>
      </c>
      <c r="C9" s="6" t="n">
        <v>-5</v>
      </c>
    </row>
    <row r="10" spans="1:3">
      <c r="A10" s="4" t="s">
        <v>524</v>
      </c>
      <c r="B10" s="6" t="n">
        <v>289</v>
      </c>
      <c r="C10" s="6" t="n">
        <v>-13204</v>
      </c>
    </row>
    <row r="11" spans="1:3">
      <c r="A11" s="4" t="s">
        <v>525</v>
      </c>
      <c r="B11" s="6" t="n">
        <v>-72</v>
      </c>
      <c r="C11" s="6" t="n">
        <v>0</v>
      </c>
    </row>
    <row r="12" spans="1:3">
      <c r="A12" s="4" t="s">
        <v>526</v>
      </c>
      <c r="B12" s="6" t="n">
        <v>76</v>
      </c>
      <c r="C12" s="6" t="n">
        <v>63</v>
      </c>
    </row>
    <row r="13" spans="1:3">
      <c r="A13" s="4" t="s">
        <v>527</v>
      </c>
      <c r="B13" s="6" t="n">
        <v>64</v>
      </c>
      <c r="C13" s="6" t="n">
        <v>23</v>
      </c>
    </row>
    <row r="14" spans="1:3">
      <c r="A14" s="4" t="s">
        <v>509</v>
      </c>
      <c r="B14" s="6" t="n">
        <v>38</v>
      </c>
      <c r="C14" s="6" t="n">
        <v>171</v>
      </c>
    </row>
    <row r="15" spans="1:3">
      <c r="A15" s="4" t="s">
        <v>99</v>
      </c>
      <c r="B15" s="5" t="n">
        <v>141</v>
      </c>
      <c r="C15" s="5" t="n">
        <v>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28</v>
      </c>
      <c r="B1" s="2" t="s">
        <v>394</v>
      </c>
    </row>
    <row r="2" spans="1:2">
      <c r="A2" s="3" t="s">
        <v>175</v>
      </c>
    </row>
    <row r="3" spans="1:2">
      <c r="A3" s="4" t="s">
        <v>493</v>
      </c>
      <c r="B3" s="5" t="n">
        <v>90984</v>
      </c>
    </row>
    <row r="4" spans="1:2">
      <c r="A4" s="4" t="s">
        <v>494</v>
      </c>
      <c r="B4" s="5" t="n">
        <v>125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29</v>
      </c>
      <c r="B1" s="2" t="s">
        <v>1</v>
      </c>
    </row>
    <row r="2" spans="1:2">
      <c r="B2" s="2" t="s">
        <v>394</v>
      </c>
    </row>
    <row r="3" spans="1:2">
      <c r="A3" s="3" t="s">
        <v>175</v>
      </c>
    </row>
    <row r="4" spans="1:2">
      <c r="A4" s="4" t="s">
        <v>530</v>
      </c>
      <c r="B4" s="5" t="n">
        <v>6600</v>
      </c>
    </row>
    <row r="5" spans="1:2">
      <c r="A5" s="4" t="s">
        <v>531</v>
      </c>
      <c r="B5" s="6" t="n">
        <v>0</v>
      </c>
    </row>
    <row r="6" spans="1:2">
      <c r="A6" s="4" t="s">
        <v>532</v>
      </c>
      <c r="B6" s="5" t="n">
        <v>6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33</v>
      </c>
      <c r="B1" s="2" t="s">
        <v>1</v>
      </c>
    </row>
    <row r="2" spans="1:2">
      <c r="B2" s="2" t="s">
        <v>394</v>
      </c>
    </row>
    <row r="3" spans="1:2">
      <c r="A3" s="3" t="s">
        <v>175</v>
      </c>
    </row>
    <row r="4" spans="1:2">
      <c r="A4" s="4" t="s">
        <v>534</v>
      </c>
      <c r="B4" s="5" t="n">
        <v>217</v>
      </c>
    </row>
    <row r="5" spans="1:2">
      <c r="A5" s="4" t="s">
        <v>535</v>
      </c>
      <c r="B5" s="6" t="n">
        <v>-6600</v>
      </c>
    </row>
    <row r="6" spans="1:2">
      <c r="A6" s="4" t="s">
        <v>536</v>
      </c>
      <c r="B6" s="5" t="n">
        <v>51900</v>
      </c>
    </row>
    <row r="7" spans="1:2">
      <c r="A7" s="4" t="s">
        <v>537</v>
      </c>
      <c r="B7" s="4" t="s">
        <v>5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42</v>
      </c>
    </row>
    <row r="3" spans="1:3">
      <c r="A3" s="3" t="s">
        <v>126</v>
      </c>
    </row>
    <row r="4" spans="1:3">
      <c r="A4" s="4" t="s">
        <v>117</v>
      </c>
      <c r="B4" s="5" t="n">
        <v>-408</v>
      </c>
      <c r="C4" s="5" t="n">
        <v>680</v>
      </c>
    </row>
    <row r="5" spans="1:3">
      <c r="A5" s="3" t="s">
        <v>127</v>
      </c>
    </row>
    <row r="6" spans="1:3">
      <c r="A6" s="4" t="s">
        <v>116</v>
      </c>
      <c r="B6" s="6" t="n">
        <v>1871</v>
      </c>
      <c r="C6" s="6" t="n">
        <v>1169</v>
      </c>
    </row>
    <row r="7" spans="1:3">
      <c r="A7" s="4" t="s">
        <v>128</v>
      </c>
      <c r="B7" s="6" t="n">
        <v>464</v>
      </c>
      <c r="C7" s="6" t="n">
        <v>442</v>
      </c>
    </row>
    <row r="8" spans="1:3">
      <c r="A8" s="4" t="s">
        <v>93</v>
      </c>
      <c r="B8" s="6" t="n">
        <v>275</v>
      </c>
      <c r="C8" s="6" t="n">
        <v>0</v>
      </c>
    </row>
    <row r="9" spans="1:3">
      <c r="A9" s="4" t="s">
        <v>129</v>
      </c>
      <c r="B9" s="6" t="n">
        <v>10</v>
      </c>
      <c r="C9" s="6" t="n">
        <v>0</v>
      </c>
    </row>
    <row r="10" spans="1:3">
      <c r="A10" s="3" t="s">
        <v>130</v>
      </c>
    </row>
    <row r="11" spans="1:3">
      <c r="A11" s="4" t="s">
        <v>131</v>
      </c>
      <c r="B11" s="6" t="n">
        <v>-1967</v>
      </c>
      <c r="C11" s="6" t="n">
        <v>-812</v>
      </c>
    </row>
    <row r="12" spans="1:3">
      <c r="A12" s="4" t="s">
        <v>132</v>
      </c>
      <c r="B12" s="6" t="n">
        <v>-2532</v>
      </c>
      <c r="C12" s="6" t="n">
        <v>-1480</v>
      </c>
    </row>
    <row r="13" spans="1:3">
      <c r="A13" s="4" t="s">
        <v>47</v>
      </c>
      <c r="B13" s="6" t="n">
        <v>-675</v>
      </c>
      <c r="C13" s="6" t="n">
        <v>-173</v>
      </c>
    </row>
    <row r="14" spans="1:3">
      <c r="A14" s="4" t="s">
        <v>48</v>
      </c>
      <c r="B14" s="6" t="n">
        <v>-224</v>
      </c>
      <c r="C14" s="6" t="n">
        <v>70</v>
      </c>
    </row>
    <row r="15" spans="1:3">
      <c r="A15" s="4" t="s">
        <v>52</v>
      </c>
      <c r="B15" s="6" t="n">
        <v>-18</v>
      </c>
      <c r="C15" s="6" t="n">
        <v>-23</v>
      </c>
    </row>
    <row r="16" spans="1:3">
      <c r="A16" s="4" t="s">
        <v>55</v>
      </c>
      <c r="B16" s="6" t="n">
        <v>765</v>
      </c>
      <c r="C16" s="6" t="n">
        <v>1202</v>
      </c>
    </row>
    <row r="17" spans="1:3">
      <c r="A17" s="4" t="s">
        <v>56</v>
      </c>
      <c r="B17" s="6" t="n">
        <v>-748</v>
      </c>
      <c r="C17" s="6" t="n">
        <v>-276</v>
      </c>
    </row>
    <row r="18" spans="1:3">
      <c r="A18" s="4" t="s">
        <v>57</v>
      </c>
      <c r="B18" s="6" t="n">
        <v>17</v>
      </c>
      <c r="C18" s="6" t="n">
        <v>-26</v>
      </c>
    </row>
    <row r="19" spans="1:3">
      <c r="A19" s="4" t="s">
        <v>133</v>
      </c>
      <c r="B19" s="6" t="n">
        <v>1422</v>
      </c>
      <c r="C19" s="6" t="n">
        <v>-264</v>
      </c>
    </row>
    <row r="20" spans="1:3">
      <c r="A20" s="4" t="s">
        <v>134</v>
      </c>
      <c r="B20" s="6" t="n">
        <v>-1748</v>
      </c>
      <c r="C20" s="6" t="n">
        <v>509</v>
      </c>
    </row>
    <row r="21" spans="1:3">
      <c r="A21" s="3" t="s">
        <v>135</v>
      </c>
    </row>
    <row r="22" spans="1:3">
      <c r="A22" s="4" t="s">
        <v>136</v>
      </c>
      <c r="B22" s="6" t="n">
        <v>-891</v>
      </c>
      <c r="C22" s="6" t="n">
        <v>-229</v>
      </c>
    </row>
    <row r="23" spans="1:3">
      <c r="A23" s="4" t="s">
        <v>137</v>
      </c>
      <c r="B23" s="6" t="n">
        <v>-891</v>
      </c>
      <c r="C23" s="6" t="n">
        <v>-229</v>
      </c>
    </row>
    <row r="24" spans="1:3">
      <c r="A24" s="3" t="s">
        <v>138</v>
      </c>
    </row>
    <row r="25" spans="1:3">
      <c r="A25" s="4" t="s">
        <v>139</v>
      </c>
      <c r="B25" s="6" t="n">
        <v>11597</v>
      </c>
      <c r="C25" s="6" t="n">
        <v>1489</v>
      </c>
    </row>
    <row r="26" spans="1:3">
      <c r="A26" s="4" t="s">
        <v>115</v>
      </c>
      <c r="B26" s="6" t="n">
        <v>-189</v>
      </c>
      <c r="C26" s="6" t="n">
        <v>-213</v>
      </c>
    </row>
    <row r="27" spans="1:3">
      <c r="A27" s="4" t="s">
        <v>140</v>
      </c>
      <c r="B27" s="6" t="n">
        <v>-55</v>
      </c>
      <c r="C27" s="6" t="n">
        <v>-61</v>
      </c>
    </row>
    <row r="28" spans="1:3">
      <c r="A28" s="4" t="s">
        <v>141</v>
      </c>
      <c r="B28" s="6" t="n">
        <v>11353</v>
      </c>
      <c r="C28" s="6" t="n">
        <v>1215</v>
      </c>
    </row>
    <row r="29" spans="1:3">
      <c r="A29" s="4" t="s">
        <v>142</v>
      </c>
      <c r="B29" s="6" t="n">
        <v>8714</v>
      </c>
      <c r="C29" s="6" t="n">
        <v>1495</v>
      </c>
    </row>
    <row r="30" spans="1:3">
      <c r="A30" s="4" t="s">
        <v>143</v>
      </c>
      <c r="B30" s="6" t="n">
        <v>9568</v>
      </c>
      <c r="C30" s="6" t="n">
        <v>8073</v>
      </c>
    </row>
    <row r="31" spans="1:3">
      <c r="A31" s="4" t="s">
        <v>144</v>
      </c>
      <c r="B31" s="6" t="n">
        <v>18282</v>
      </c>
      <c r="C31" s="6" t="n">
        <v>9568</v>
      </c>
    </row>
    <row r="32" spans="1:3">
      <c r="A32" s="3" t="s">
        <v>145</v>
      </c>
    </row>
    <row r="33" spans="1:3">
      <c r="A33" s="4" t="s">
        <v>146</v>
      </c>
      <c r="B33" s="6" t="n">
        <v>18</v>
      </c>
      <c r="C33" s="6" t="n">
        <v>18</v>
      </c>
    </row>
    <row r="34" spans="1:3">
      <c r="A34" s="4" t="s">
        <v>147</v>
      </c>
      <c r="B34" s="5" t="n">
        <v>115</v>
      </c>
      <c r="C34" s="5" t="n">
        <v>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42</v>
      </c>
    </row>
    <row r="2" spans="1:3">
      <c r="A2" s="3" t="s">
        <v>540</v>
      </c>
    </row>
    <row r="3" spans="1:3">
      <c r="A3" s="4" t="s">
        <v>541</v>
      </c>
      <c r="B3" s="5" t="n">
        <v>4</v>
      </c>
    </row>
    <row r="4" spans="1:3">
      <c r="A4" s="4" t="s">
        <v>542</v>
      </c>
      <c r="B4" s="6" t="n">
        <v>0</v>
      </c>
    </row>
    <row r="5" spans="1:3">
      <c r="A5" s="4" t="s">
        <v>110</v>
      </c>
      <c r="B5" s="6" t="n">
        <v>4</v>
      </c>
    </row>
    <row r="6" spans="1:3">
      <c r="A6" s="4" t="s">
        <v>543</v>
      </c>
      <c r="B6" s="6" t="n">
        <v>0</v>
      </c>
    </row>
    <row r="7" spans="1:3">
      <c r="A7" s="4" t="s">
        <v>544</v>
      </c>
      <c r="B7" s="6" t="n">
        <v>4</v>
      </c>
    </row>
    <row r="8" spans="1:3">
      <c r="A8" s="4" t="s">
        <v>545</v>
      </c>
      <c r="B8" s="6" t="n">
        <v>4</v>
      </c>
    </row>
    <row r="9" spans="1:3">
      <c r="A9" s="4" t="s">
        <v>546</v>
      </c>
      <c r="B9" s="6" t="n">
        <v>0</v>
      </c>
      <c r="C9" s="5" t="n">
        <v>4</v>
      </c>
    </row>
    <row r="10" spans="1:3">
      <c r="A10" s="3" t="s">
        <v>547</v>
      </c>
    </row>
    <row r="11" spans="1:3">
      <c r="A11" s="4" t="s">
        <v>541</v>
      </c>
      <c r="B11" s="6" t="n">
        <v>571</v>
      </c>
    </row>
    <row r="12" spans="1:3">
      <c r="A12" s="4" t="s">
        <v>542</v>
      </c>
      <c r="B12" s="6" t="n">
        <v>252</v>
      </c>
    </row>
    <row r="13" spans="1:3">
      <c r="A13" s="4" t="s">
        <v>110</v>
      </c>
      <c r="B13" s="6" t="n">
        <v>823</v>
      </c>
    </row>
    <row r="14" spans="1:3">
      <c r="A14" s="4" t="s">
        <v>548</v>
      </c>
      <c r="B14" s="6" t="n">
        <v>575</v>
      </c>
    </row>
    <row r="15" spans="1:3">
      <c r="A15" s="4" t="s">
        <v>549</v>
      </c>
      <c r="B15" s="6" t="n">
        <v>252</v>
      </c>
    </row>
    <row r="16" spans="1:3">
      <c r="A16" s="4" t="s">
        <v>550</v>
      </c>
      <c r="B16" s="5" t="n">
        <v>8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42</v>
      </c>
    </row>
    <row r="3" spans="1:3">
      <c r="A3" s="3" t="s">
        <v>179</v>
      </c>
    </row>
    <row r="4" spans="1:3">
      <c r="A4" s="4" t="s">
        <v>552</v>
      </c>
      <c r="B4" s="5" t="n">
        <v>795</v>
      </c>
      <c r="C4" s="5" t="n">
        <v>7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42</v>
      </c>
    </row>
    <row r="3" spans="1:3">
      <c r="A3" s="4" t="s">
        <v>554</v>
      </c>
      <c r="B3" s="4" t="s">
        <v>555</v>
      </c>
      <c r="C3" s="4" t="s">
        <v>555</v>
      </c>
    </row>
    <row r="4" spans="1:3">
      <c r="A4" s="4" t="s">
        <v>556</v>
      </c>
    </row>
    <row r="5" spans="1:3">
      <c r="A5" s="4" t="s">
        <v>554</v>
      </c>
      <c r="B5" s="4" t="s">
        <v>557</v>
      </c>
      <c r="C5" s="4" t="s">
        <v>558</v>
      </c>
    </row>
    <row r="6" spans="1:3">
      <c r="A6" s="4" t="s">
        <v>315</v>
      </c>
    </row>
    <row r="7" spans="1:3">
      <c r="A7" s="4" t="s">
        <v>554</v>
      </c>
      <c r="B7" s="4" t="s">
        <v>559</v>
      </c>
      <c r="C7" s="4" t="s">
        <v>560</v>
      </c>
    </row>
    <row r="8" spans="1:3">
      <c r="A8" s="4" t="s">
        <v>561</v>
      </c>
    </row>
    <row r="9" spans="1:3">
      <c r="A9" s="4" t="s">
        <v>554</v>
      </c>
      <c r="B9" s="4" t="s">
        <v>562</v>
      </c>
      <c r="C9" s="4" t="s">
        <v>5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42</v>
      </c>
    </row>
    <row r="3" spans="1:3">
      <c r="A3" s="4" t="s">
        <v>564</v>
      </c>
      <c r="B3" s="4" t="s">
        <v>555</v>
      </c>
      <c r="C3" s="4" t="s">
        <v>555</v>
      </c>
    </row>
    <row r="4" spans="1:3">
      <c r="A4" s="4" t="s">
        <v>565</v>
      </c>
    </row>
    <row r="5" spans="1:3">
      <c r="A5" s="4" t="s">
        <v>564</v>
      </c>
      <c r="B5" s="4" t="s">
        <v>557</v>
      </c>
      <c r="C5" s="4" t="s">
        <v>557</v>
      </c>
    </row>
    <row r="6" spans="1:3">
      <c r="A6" s="4" t="s">
        <v>566</v>
      </c>
    </row>
    <row r="7" spans="1:3">
      <c r="A7" s="4" t="s">
        <v>564</v>
      </c>
      <c r="B7" s="4" t="s">
        <v>567</v>
      </c>
      <c r="C7" s="4" t="s">
        <v>568</v>
      </c>
    </row>
    <row r="8" spans="1:3">
      <c r="A8" s="4" t="s">
        <v>569</v>
      </c>
    </row>
    <row r="9" spans="1:3">
      <c r="A9" s="4" t="s">
        <v>564</v>
      </c>
      <c r="B9" s="4" t="s">
        <v>570</v>
      </c>
      <c r="C9" s="4" t="s">
        <v>571</v>
      </c>
    </row>
    <row r="10" spans="1:3">
      <c r="A10" s="4" t="s">
        <v>572</v>
      </c>
    </row>
    <row r="11" spans="1:3">
      <c r="A11" s="4" t="s">
        <v>564</v>
      </c>
      <c r="B11" s="4" t="s">
        <v>571</v>
      </c>
      <c r="C11" s="4" t="s">
        <v>5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42</v>
      </c>
    </row>
    <row r="3" spans="1:3">
      <c r="A3" s="4" t="s">
        <v>574</v>
      </c>
      <c r="B3" s="4" t="s">
        <v>555</v>
      </c>
      <c r="C3" s="4" t="s">
        <v>555</v>
      </c>
    </row>
    <row r="4" spans="1:3">
      <c r="A4" s="4" t="s">
        <v>575</v>
      </c>
    </row>
    <row r="5" spans="1:3">
      <c r="A5" s="4" t="s">
        <v>574</v>
      </c>
      <c r="B5" s="4" t="s">
        <v>576</v>
      </c>
      <c r="C5" s="4" t="s">
        <v>577</v>
      </c>
    </row>
    <row r="6" spans="1:3">
      <c r="A6" s="4" t="s">
        <v>578</v>
      </c>
    </row>
    <row r="7" spans="1:3">
      <c r="A7" s="4" t="s">
        <v>574</v>
      </c>
      <c r="B7" s="4" t="s">
        <v>579</v>
      </c>
      <c r="C7" s="4" t="s">
        <v>580</v>
      </c>
    </row>
    <row r="8" spans="1:3">
      <c r="A8" s="4" t="s">
        <v>581</v>
      </c>
    </row>
    <row r="9" spans="1:3">
      <c r="A9" s="4" t="s">
        <v>574</v>
      </c>
      <c r="B9" s="4" t="s">
        <v>582</v>
      </c>
      <c r="C9" s="4" t="s">
        <v>5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20:41:03Z</dcterms:created>
  <dcterms:modified xmlns:dcterms="http://purl.org/dc/terms/" xmlns:xsi="http://www.w3.org/2001/XMLSchema-instance" xsi:type="dcterms:W3CDTF">2019-09-10T20:41:03Z</dcterms:modified>
</cp:coreProperties>
</file>